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solidated Statements of Chan"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Relationship with Universal Hea" sheetId="8" state="visible" r:id="rId8"/>
    <sheet xmlns:r="http://schemas.openxmlformats.org/officeDocument/2006/relationships" name="Other Noncurrent liabilities an" sheetId="9" state="visible" r:id="rId9"/>
    <sheet xmlns:r="http://schemas.openxmlformats.org/officeDocument/2006/relationships" name="Treasury" sheetId="10" state="visible" r:id="rId10"/>
    <sheet xmlns:r="http://schemas.openxmlformats.org/officeDocument/2006/relationships" name="Fair Value Measurement" sheetId="11" state="visible" r:id="rId11"/>
    <sheet xmlns:r="http://schemas.openxmlformats.org/officeDocument/2006/relationships" name="Commitments and Contingencies" sheetId="12" state="visible" r:id="rId12"/>
    <sheet xmlns:r="http://schemas.openxmlformats.org/officeDocument/2006/relationships" name="Segment Reporting" sheetId="13" state="visible" r:id="rId13"/>
    <sheet xmlns:r="http://schemas.openxmlformats.org/officeDocument/2006/relationships" name="Earnings Per Share Data (&quot;EPS&quot;)" sheetId="14" state="visible" r:id="rId14"/>
    <sheet xmlns:r="http://schemas.openxmlformats.org/officeDocument/2006/relationships" name="Dispositions and acquisitions" sheetId="15" state="visible" r:id="rId15"/>
    <sheet xmlns:r="http://schemas.openxmlformats.org/officeDocument/2006/relationships" name="Dividends" sheetId="16" state="visible" r:id="rId16"/>
    <sheet xmlns:r="http://schemas.openxmlformats.org/officeDocument/2006/relationships" name="Income Taxes" sheetId="17" state="visible" r:id="rId17"/>
    <sheet xmlns:r="http://schemas.openxmlformats.org/officeDocument/2006/relationships" name="Revenue" sheetId="18" state="visible" r:id="rId18"/>
    <sheet xmlns:r="http://schemas.openxmlformats.org/officeDocument/2006/relationships" name="Lease Accounting" sheetId="19" state="visible" r:id="rId19"/>
    <sheet xmlns:r="http://schemas.openxmlformats.org/officeDocument/2006/relationships" name="Recent Accounting Standards" sheetId="20" state="visible" r:id="rId20"/>
    <sheet xmlns:r="http://schemas.openxmlformats.org/officeDocument/2006/relationships" name="Relationship with Universal H_2" sheetId="21" state="visible" r:id="rId21"/>
    <sheet xmlns:r="http://schemas.openxmlformats.org/officeDocument/2006/relationships" name="Treasury (Tables)" sheetId="22" state="visible" r:id="rId22"/>
    <sheet xmlns:r="http://schemas.openxmlformats.org/officeDocument/2006/relationships" name="Fair Value Measurement (Tables)" sheetId="23" state="visible" r:id="rId23"/>
    <sheet xmlns:r="http://schemas.openxmlformats.org/officeDocument/2006/relationships" name="Segment Reporting (Tables)" sheetId="24" state="visible" r:id="rId24"/>
    <sheet xmlns:r="http://schemas.openxmlformats.org/officeDocument/2006/relationships" name="Earnings Per Share Data (&quot;EPS_2" sheetId="25" state="visible" r:id="rId25"/>
    <sheet xmlns:r="http://schemas.openxmlformats.org/officeDocument/2006/relationships" name="Revenue (Tables)" sheetId="26" state="visible" r:id="rId26"/>
    <sheet xmlns:r="http://schemas.openxmlformats.org/officeDocument/2006/relationships" name="Lease Accounting (Tables)" sheetId="27" state="visible" r:id="rId27"/>
    <sheet xmlns:r="http://schemas.openxmlformats.org/officeDocument/2006/relationships" name="Relationship with Universal H_3" sheetId="28" state="visible" r:id="rId28"/>
    <sheet xmlns:r="http://schemas.openxmlformats.org/officeDocument/2006/relationships" name="Remaining Renewal Options and T" sheetId="29" state="visible" r:id="rId29"/>
    <sheet xmlns:r="http://schemas.openxmlformats.org/officeDocument/2006/relationships" name="Remaining Renewal Options and_2" sheetId="30" state="visible" r:id="rId30"/>
    <sheet xmlns:r="http://schemas.openxmlformats.org/officeDocument/2006/relationships" name="Other Noncurrent Liabilities _2" sheetId="31" state="visible" r:id="rId31"/>
    <sheet xmlns:r="http://schemas.openxmlformats.org/officeDocument/2006/relationships" name="Treasury - Additional Informati" sheetId="32" state="visible" r:id="rId32"/>
    <sheet xmlns:r="http://schemas.openxmlformats.org/officeDocument/2006/relationships" name="Summary of Effects of Interest " sheetId="33" state="visible" r:id="rId33"/>
    <sheet xmlns:r="http://schemas.openxmlformats.org/officeDocument/2006/relationships" name="Summary of Effects of Interes_2" sheetId="34" state="visible" r:id="rId34"/>
    <sheet xmlns:r="http://schemas.openxmlformats.org/officeDocument/2006/relationships" name="Summary of Cash, Cash Equivalen" sheetId="35" state="visible" r:id="rId35"/>
    <sheet xmlns:r="http://schemas.openxmlformats.org/officeDocument/2006/relationships" name="Summary of Assets and Liabiliti" sheetId="36" state="visible" r:id="rId36"/>
    <sheet xmlns:r="http://schemas.openxmlformats.org/officeDocument/2006/relationships" name="Commitments and Contingencies -" sheetId="37" state="visible" r:id="rId37"/>
    <sheet xmlns:r="http://schemas.openxmlformats.org/officeDocument/2006/relationships" name="Segment Reporting (Detail)" sheetId="38" state="visible" r:id="rId38"/>
    <sheet xmlns:r="http://schemas.openxmlformats.org/officeDocument/2006/relationships" name="Segment Reporting (Parenthetica" sheetId="39" state="visible" r:id="rId39"/>
    <sheet xmlns:r="http://schemas.openxmlformats.org/officeDocument/2006/relationships" name="Computation of Basic and Dilute" sheetId="40" state="visible" r:id="rId40"/>
    <sheet xmlns:r="http://schemas.openxmlformats.org/officeDocument/2006/relationships" name="Earnings Per Share Data (&quot;EPS_3" sheetId="41" state="visible" r:id="rId41"/>
    <sheet xmlns:r="http://schemas.openxmlformats.org/officeDocument/2006/relationships" name="Dispositions and Acquisitions -" sheetId="42" state="visible" r:id="rId42"/>
    <sheet xmlns:r="http://schemas.openxmlformats.org/officeDocument/2006/relationships" name="Dividends - Additional Informat" sheetId="43" state="visible" r:id="rId43"/>
    <sheet xmlns:r="http://schemas.openxmlformats.org/officeDocument/2006/relationships" name="Income Taxes - Additional Infor" sheetId="44" state="visible" r:id="rId44"/>
    <sheet xmlns:r="http://schemas.openxmlformats.org/officeDocument/2006/relationships" name="Schedule of Disaggregates Reven" sheetId="45" state="visible" r:id="rId45"/>
    <sheet xmlns:r="http://schemas.openxmlformats.org/officeDocument/2006/relationships" name="Lease Accounting - Additional I" sheetId="46" state="visible" r:id="rId46"/>
    <sheet xmlns:r="http://schemas.openxmlformats.org/officeDocument/2006/relationships" name="Components of Lease Expense (De" sheetId="47" state="visible" r:id="rId47"/>
    <sheet xmlns:r="http://schemas.openxmlformats.org/officeDocument/2006/relationships" name="Supplemental Cash Flow Informat" sheetId="48" state="visible" r:id="rId48"/>
    <sheet xmlns:r="http://schemas.openxmlformats.org/officeDocument/2006/relationships" name="Supplemental Balance Sheet Info" sheetId="49" state="visible" r:id="rId49"/>
    <sheet xmlns:r="http://schemas.openxmlformats.org/officeDocument/2006/relationships" name="Future Maturities of Lease Liab" sheetId="50" state="visible" r:id="rId50"/>
    <sheet xmlns:r="http://schemas.openxmlformats.org/officeDocument/2006/relationships" name="Future Minimum Rental Payments " sheetId="51" state="visible" r:id="rId51"/>
  </sheets>
  <definedNames/>
  <calcPr calcId="124519" fullCalcOnLoad="1"/>
</workbook>
</file>

<file path=xl/sharedStrings.xml><?xml version="1.0" encoding="utf-8"?>
<sst xmlns="http://schemas.openxmlformats.org/spreadsheetml/2006/main" uniqueCount="723">
  <si>
    <t>Document and Entity Information - shares</t>
  </si>
  <si>
    <t>3 Months Ended</t>
  </si>
  <si>
    <t>Mar. 31, 2019</t>
  </si>
  <si>
    <t>Apr. 30,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UHS</t>
  </si>
  <si>
    <t>Entity Registrant Name</t>
  </si>
  <si>
    <t>UNIVERSAL HEALTH SERVICES INC</t>
  </si>
  <si>
    <t>Entity Central Index Key</t>
  </si>
  <si>
    <t>0000352915</t>
  </si>
  <si>
    <t>Current Fiscal Year End Date</t>
  </si>
  <si>
    <t>--12-31</t>
  </si>
  <si>
    <t>Entity Filer Category</t>
  </si>
  <si>
    <t>Large Accelerated Filer</t>
  </si>
  <si>
    <t>Entity Small Business</t>
  </si>
  <si>
    <t>Entity Emerging Growth Company</t>
  </si>
  <si>
    <t>Class A</t>
  </si>
  <si>
    <t>Entity Common Stock, Shares Outstanding</t>
  </si>
  <si>
    <t>Class B</t>
  </si>
  <si>
    <t>Class C</t>
  </si>
  <si>
    <t>Class D</t>
  </si>
  <si>
    <t>Condensed Consolidated Statements of Income - USD ($) shares in Thousands, $ in Thousands</t>
  </si>
  <si>
    <t>Mar. 31, 2018</t>
  </si>
  <si>
    <t>Income Statement [Abstract]</t>
  </si>
  <si>
    <t>Net revenues</t>
  </si>
  <si>
    <t>Operating charges:</t>
  </si>
  <si>
    <t>Salaries, wages and benefits</t>
  </si>
  <si>
    <t>Other operating expenses</t>
  </si>
  <si>
    <t>Supplies expense</t>
  </si>
  <si>
    <t>Depreciation and amortization</t>
  </si>
  <si>
    <t>Lease and rental expense</t>
  </si>
  <si>
    <t>Operating Expenses, Total</t>
  </si>
  <si>
    <t>Income from operations</t>
  </si>
  <si>
    <t>Interest expense, net</t>
  </si>
  <si>
    <t>Other (income) expense, net</t>
  </si>
  <si>
    <t>Income before income taxes</t>
  </si>
  <si>
    <t>Provision for income taxes</t>
  </si>
  <si>
    <t>Net income</t>
  </si>
  <si>
    <t>Less: Net income attributable to noncontrolling interests</t>
  </si>
  <si>
    <t>Net income attributable to UHS</t>
  </si>
  <si>
    <t>Basic earnings per share attributable to UHS</t>
  </si>
  <si>
    <t>Diluted earnings per share attributable to UHS</t>
  </si>
  <si>
    <t>Weighted average number of common shares - basic</t>
  </si>
  <si>
    <t>Add: Other share equivalents</t>
  </si>
  <si>
    <t>Weighted average number of common shares and equivalents - diluted</t>
  </si>
  <si>
    <t>Condensed Consolidated Statements of Comprehensive Income - USD ($) $ in Thousands</t>
  </si>
  <si>
    <t>Statement Of Income And Comprehensive Income [Abstract]</t>
  </si>
  <si>
    <t>Other comprehensive income (loss):</t>
  </si>
  <si>
    <t>Unrealized derivative gains (losses) on cash flow hedges</t>
  </si>
  <si>
    <t>Foreign currency translation adjustment</t>
  </si>
  <si>
    <t>Other</t>
  </si>
  <si>
    <t>Other comprehensive income (loss) before tax</t>
  </si>
  <si>
    <t>Income tax expense (benefit) related to items of other comprehensive income (loss)</t>
  </si>
  <si>
    <t>Total other comprehensive income (loss), net of tax</t>
  </si>
  <si>
    <t>Comprehensive income</t>
  </si>
  <si>
    <t>Less: Comprehensive income attributable to noncontrolling interests</t>
  </si>
  <si>
    <t>Comprehensive income attributable to UHS</t>
  </si>
  <si>
    <t>Condensed Consolidated Balance Sheets - USD ($) $ in Thousands</t>
  </si>
  <si>
    <t>Dec. 31, 2018</t>
  </si>
  <si>
    <t>Current assets:</t>
  </si>
  <si>
    <t>Cash and cash equivalents</t>
  </si>
  <si>
    <t>Accounts receivable, net</t>
  </si>
  <si>
    <t>Supplies</t>
  </si>
  <si>
    <t>Other current assets</t>
  </si>
  <si>
    <t>Total current assets</t>
  </si>
  <si>
    <t>Property and equipment</t>
  </si>
  <si>
    <t>Less: accumulated depreciation</t>
  </si>
  <si>
    <t>Property, plant and equipment, net, Total</t>
  </si>
  <si>
    <t>Other assets:</t>
  </si>
  <si>
    <t>Goodwill</t>
  </si>
  <si>
    <t>Deferred income taxes</t>
  </si>
  <si>
    <t>Right of use assets-operating leases</t>
  </si>
  <si>
    <t>Deferred charges</t>
  </si>
  <si>
    <t>Total Assets</t>
  </si>
  <si>
    <t>Current liabilities:</t>
  </si>
  <si>
    <t>Current maturities of long-term debt</t>
  </si>
  <si>
    <t>Accounts payable and accrued liabilities</t>
  </si>
  <si>
    <t>Legal reserves</t>
  </si>
  <si>
    <t>Operating lease liabilities</t>
  </si>
  <si>
    <t>Federal and state taxes</t>
  </si>
  <si>
    <t>Total current liabilities</t>
  </si>
  <si>
    <t>Other noncurrent liabilities</t>
  </si>
  <si>
    <t>Operating lease liabilities noncurrent</t>
  </si>
  <si>
    <t>Long-term debt</t>
  </si>
  <si>
    <t>Redeemable noncontrolling interests</t>
  </si>
  <si>
    <t>Equity:</t>
  </si>
  <si>
    <t>UHS common stockholders’ equity</t>
  </si>
  <si>
    <t>Noncontrolling interest</t>
  </si>
  <si>
    <t>Total equity</t>
  </si>
  <si>
    <t>Total Liabilities and Stockholders’ Equity</t>
  </si>
  <si>
    <t>Consolidated Statements of Changes in Equity - USD ($) $ in Thousands</t>
  </si>
  <si>
    <t>Total</t>
  </si>
  <si>
    <t>Redeemable Noncontrolling Interest</t>
  </si>
  <si>
    <t>Cumulative Dividends</t>
  </si>
  <si>
    <t>Retained Earnings</t>
  </si>
  <si>
    <t>Accumulated Other Comprehensive Income (Loss)</t>
  </si>
  <si>
    <t>UHS Common Stockholders' Equity</t>
  </si>
  <si>
    <t>Noncontrolling Interest</t>
  </si>
  <si>
    <t>Balance at Dec. 31, 2017</t>
  </si>
  <si>
    <t>Common Stock</t>
  </si>
  <si>
    <t>Issued/(converted)</t>
  </si>
  <si>
    <t>Repurchased</t>
  </si>
  <si>
    <t>Restricted share-based compensation expense</t>
  </si>
  <si>
    <t>Dividends paid</t>
  </si>
  <si>
    <t>Stock option expense</t>
  </si>
  <si>
    <t>Distributions to noncontrolling interests</t>
  </si>
  <si>
    <t>Purchase of noncontrolling interest</t>
  </si>
  <si>
    <t>Comprehensive income:</t>
  </si>
  <si>
    <t>Net income to UHS / noncontrolling interests</t>
  </si>
  <si>
    <t>Net income attributable to redeemable noncontrolling interest</t>
  </si>
  <si>
    <t>Foreign currency translation adjustments, net of income tax</t>
  </si>
  <si>
    <t>Other, net of income tax</t>
  </si>
  <si>
    <t>Unrealized derivative losses on cash flow hedges, net of income tax</t>
  </si>
  <si>
    <t>Subtotal - comprehensive income</t>
  </si>
  <si>
    <t>Subtotal attributable to redeemable noncontrolling interest</t>
  </si>
  <si>
    <t>Balance at Mar. 31, 2018</t>
  </si>
  <si>
    <t>Balance at Dec. 31, 2018</t>
  </si>
  <si>
    <t>Balance at Mar. 31, 2019</t>
  </si>
  <si>
    <t>Condensed Consolidated Statements of Cash Flows - USD ($) $ in Thousands</t>
  </si>
  <si>
    <t>Cash Flows from Operating Activities:</t>
  </si>
  <si>
    <t>Adjustments to reconcile net income to net cash provided by operating activities:</t>
  </si>
  <si>
    <t>Depreciation &amp; amortization</t>
  </si>
  <si>
    <t>Stock-based compensation expense</t>
  </si>
  <si>
    <t>Gain on sale of assets and businesses</t>
  </si>
  <si>
    <t>Changes in assets &amp; liabilities, net of effects from acquisitions and dispositions:</t>
  </si>
  <si>
    <t>Accounts receivable</t>
  </si>
  <si>
    <t>Accrued interest</t>
  </si>
  <si>
    <t>Accrued and deferred income taxes</t>
  </si>
  <si>
    <t>Other working capital accounts</t>
  </si>
  <si>
    <t>Other assets and deferred charges</t>
  </si>
  <si>
    <t>Accrued insurance expense, net of commercial premiums paid</t>
  </si>
  <si>
    <t>Payments made in settlement of self-insurance claims</t>
  </si>
  <si>
    <t>Net cash provided by operating activities</t>
  </si>
  <si>
    <t>Cash Flows from Investing Activities:</t>
  </si>
  <si>
    <t>Property and equipment additions, net of disposals</t>
  </si>
  <si>
    <t>Acquisition of property and businesses</t>
  </si>
  <si>
    <t>Inflows (outflows) from foreign exchange contracts that hedge our net U.K. investment</t>
  </si>
  <si>
    <t>Proceeds received from sales of assets and businesses</t>
  </si>
  <si>
    <t>Costs incurred for purchase and implementation of information technology applications</t>
  </si>
  <si>
    <t>Decrease in capital reserves of commercial insurance subsidiary</t>
  </si>
  <si>
    <t>Investment in, and advances to, joint ventures and other</t>
  </si>
  <si>
    <t>Net cash used in investing activities</t>
  </si>
  <si>
    <t>Cash Flows from Financing Activities:</t>
  </si>
  <si>
    <t>Reduction of long-term debt</t>
  </si>
  <si>
    <t>Additional borrowings</t>
  </si>
  <si>
    <t>Repurchase of common shares</t>
  </si>
  <si>
    <t>Issuance of common stock</t>
  </si>
  <si>
    <t>Profit distributions to noncontrolling interests</t>
  </si>
  <si>
    <t>Net cash used in financing activities</t>
  </si>
  <si>
    <t>Effect of exchange rate changes on cash, cash equivalents and restricted cash</t>
  </si>
  <si>
    <t>Decrease in cash, cash equivalents and restricted cash</t>
  </si>
  <si>
    <t>Cash, cash equivalents and restricted cash, beginning of period</t>
  </si>
  <si>
    <t>Cash, cash equivalents and restricted cash, end of period</t>
  </si>
  <si>
    <t>Supplemental Disclosures of Cash Flow Information:</t>
  </si>
  <si>
    <t>Interest paid</t>
  </si>
  <si>
    <t>Income taxes paid, net of refunds</t>
  </si>
  <si>
    <t>Noncash purchases of property and equipment</t>
  </si>
  <si>
    <t>Right-of-use assets obtained in exchange for lease obligations</t>
  </si>
  <si>
    <t>General</t>
  </si>
  <si>
    <t>Organization Consolidation And Presentation Of Financial Statements [Abstract]</t>
  </si>
  <si>
    <t xml:space="preserve">(1) General This Quarterly Report on Form 10-Q is for the quarterly period ended March 31, 2019. In this Quarterly Report, “we,” “us,” “our” “UHS” and the “Company” refer to Universal Health Services, Inc. and its subsidiaries. The condensed consolidated interim financial statements include the accounts of our majority-owned subsidiaries and partnerships and limited liability companies controlled by us, or our subsidiaries, as managing general partner or managing member. The condensed consolidated interim financial statements included herein have been prepared by us, without audit, pursuant to the rules and regulations of the Securities and Exchange Commission (“SEC”) and reflect all adjustments (consisting only of normal recurring adjustments) which, in our opinion, are necessary to fairly state results for the interim periods. Certain information and footnote disclosures normally included in audited consolidated financial statements prepared in accordance with accounting principles generally accepted in the United States of America have been condensed or omitted pursuant to such rules and regulations, although we believe that the accompanying disclosures are adequate to make the information presented not misleading. These condensed consolidated interim financial statements should be read in conjunction with the audited consolidated financial statements, significant accounting policies and the notes thereto included in our Annual Report on Form 10-K for the year ended December 31, 2018. </t>
  </si>
  <si>
    <t>Relationship with Universal Health Realty Income Trust and Related Party Transactions</t>
  </si>
  <si>
    <t>Related Party Transactions [Abstract]</t>
  </si>
  <si>
    <t xml:space="preserve">(2) Relationship with Universal Health Realty Income Trust and Related Party Transactions Relationship with Universal Health Realty Income Trust: At March 31, 2019, we held approximately 5.7% of the outstanding shares of Universal Health Realty Income Trust (the “Trust”). We serve as Advisor to the Trust under an annually renewable advisory agreement, which is scheduled to expire on December 31 st In addition, certain of our officers and directors are also officers and/or directors of the Trust. Management believes that it has the ability to exercise significant influence over the Trust, therefore we account for our investment in the Trust using the equity method of accounting. Our pre-tax share of income from the Trust, which is included in other income in the accompanying consolidated statements of income, was approximately $300,000 and $284,000 during the three-month periods ended March 31, 2019 and 2018, respectively. We received dividends from the Trust amounting to $531,000 and $524,000 during the three month periods ended March 31, 2019 and 2018, respectively. The carrying value of our investment in the Trust was approximately $7.3 million and $7.5 million at March 31, 2019 and December 31, 2018, respectively, and is included in other assets in the accompanying consolidated balance sheets. The market value of our investment in the Trust was $59.6 million at March 31, 2019 and $48.3 million at December 31, 2018, based on the closing price of the Trust’s stock on the respective dates. The Trust commenced operations in 1986 by purchasing certain properties from us and immediately leasing the properties back to our respective subsidiaries. Most of the leases were entered into at the time the Trust commenced operations and provided for initial terms of 13 to 15 years with up to six additional 5-year renewal terms. Each lease also provided for additional or bonus rental, as discussed below. The base rents are paid monthly and the bonus rents are computed and paid on a quarterly basis, based upon a computation that compares current quarter revenue to a corresponding quarter in the base year. The leases with those subsidiaries are unconditionally guaranteed by us and are cross-defaulted with one another. Total rent expense under the operating leases on the three hospital facilities reflected in the table below was approximately $4 million during each of the three months ended March 31, 2019 and 2018. Pursuant to the terms of the three hospital leases with the Trust, we have the option to renew the leases at the lease terms described above and below by providing notice to the Trust at least 90 days prior to the termination of the then current term. We also have the right to purchase the respective leased hospitals at the end of the lease terms or any renewal terms at their appraised fair market value as well as purchase any or all of the three leased hospital properties at the appraised fair market value upon one month’s notice should a change of control of the Trust occur. In addition, we have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The table below details the renewal options and terms for each of our three acute care hospital facilities leased from the Trust:
Hospital Name
Annual Minimum Rent
End of Lease Term
Renewal Term (years)
McAllen Medical Center
$
5,485,000
December, 2026
5(a)
Wellington Regional Medical Center
$
3,030,000
December, 2021
10(b)
Southwest Healthcare System, Inland Valley Campus
$
2,648,000
December, 2021
10(b) (a) We have one 5-year renewal option at existing lease rates (through 2031).
(b)
We have two 5-year renewal options at fair market value lease rates (2022 through 2031). In addition, certain of our subsidiaries are tenants in several medical office buildings and two FEDs owned by the Trust or by limited liability companies in which the Trust holds 95% to 100% of the ownership interest. Other Related Party Transactions: In December, 2010, our Board of Directors approved the Company’s entering into supplemental life insurance plans and agreements on the lives of Alan B. Miller (our chief executive officer (“CEO”) and his wife. As a result of these agreements, as amended in October, 2016, based on actuarial tables and other assumptions, during the life expectancies of the insureds, we would pay approximately $28 million in premiums, and certain trusts owned by our CEO, would pay approximately $9 million in premiums. Based on the projected premiums mentioned above, and assuming the policies remain in effect until the death of the insureds, we will be entitled to receive death benefit proceeds of no less than approximately $37 million representing the $28 million of aggregate premiums paid by us as well as the $9 million of aggregate premiums paid by the trusts. In connection with these policies, we will pay/we paid approximately $1.1 million, net, in premium payments during each of the 2019 and 2018 years. In August, 2015, Marc D. Miller, our President and member of our Board of Directors, was appointed to the Board of Directors of Premier, Inc. (“Premier”), a healthcare performance improvement alliance. During 2013, we entered into a new group purchasing organization agreement (“GPO”) with Premier. In conjunction with the GPO agreement, we acquired a minority interest in Premier for a nominal amount. During the fourth quarter of 2013, in connection with the completion of an initial public offering of the stock of Premier, we received cash proceeds for the sale of a portion of our ownership interest in the GPO. Also in connection with this GPO agreement, we received shares of restricted stock of Premier which vest ratably over a seven-year period (2014 through 2020), contingent upon our continued participation and minority ownership interest in the GPO. We have elected to retain a portion of the previously vested shares of Premier, the market value of which is included in other assets on our consolidated balance sheet. Based upon the closing price of Premier’s stock on each respective date, the market value of our shares of Premier on which the restrictions have lapsed was $51 million as of March 31, 2019 and $56 million as of December 31, 2018. In connection with our adoption of ASU 2016-01, “Recognition and Measurement of Financial Assets and Financial Liabilities”, since our vested shares of Premier are held for investment and classified as available for sale, the $4 million decrease in market value of these shares since December 31, 2018 was recorded as an unrealized loss and included in “Other (income) expense, net” on our condensed consolidated statements of income for the three-month period ended March 31, 2019. A member of our Board of Directors and member of the Executive Committee and Finance Committee is a partner in Norton Rose Fulbright US LLP, a law firm engaged by us for a variety of legal services. The Board member and his law firm also provide personal legal services to our CEO and acts as trustee of certain trusts for the benefit of our CEO and his family. </t>
  </si>
  <si>
    <t>Other Noncurrent liabilities and Redeemable/Noncontrolling Interests</t>
  </si>
  <si>
    <t>Noncontrolling Interest [Abstract]</t>
  </si>
  <si>
    <t xml:space="preserve">(3) Other Noncurrent liabilities and Redeemable/Noncontrolling Interests Other noncurrent liabilities include the long-term portion of our professional and general liability, workers’ compensation reserves, pension and deferred compensation liabilities, and liabilities incurred in connection with split-dollar life insurance agreements on the lives of our chief executive officer and his wife. As of March 31, 2019, outside owners held noncontrolling, minority ownership interests of: (i) 20% in an acute care facility located in Washington, D.C.; (ii) approximately 11% in an acute care facility located in Texas; (iii) 20% and 30% in two behavioral health care facilities located in Pennsylvania and Ohio, respectively; (iv) approximately 5% in an acute care facility located in Nevada, and; (v) approximately 20% in a behavioral health care facility located in Spokane, Washington. The noncontrolling interest and redeemable noncontrolling interest balances of $70 million and $4 million, respectively, as of March 31, 2019, consist primarily of the third-party ownership interests in these hospitals. In connection with the two behavioral health care facilities located in Pennsylvania and Ohio, the minority ownership interests of which are reflected as redeemable noncontrolling interests on our Condensed Consolidated Balance Sheet, the outside owners have “put options” to put their entire ownership interest to us at any time. If exercised, the put option requires us to purchase the minority member’s interest at fair market value. </t>
  </si>
  <si>
    <t>Treasury</t>
  </si>
  <si>
    <t>Equity [Abstract]</t>
  </si>
  <si>
    <t>(4) Treasury Credit Facilities and Outstanding Debt Securities: On October 23, 2018, we entered into a Sixth Amendment (the “Sixth Amendment”) to our credit agreement dated as of November 15, 2010, as amended on March 15, 2011, September 21, 2012, May 16, 2013, August 7, 2014 and June 7, 2016, among UHS, as borrower, the several banks and other financial institutions from time to time parties thereto, as lenders, JPMorgan Chase Bank, N.A., as administrative agent, and the other agents party thereto (the “Senior Credit Agreement”). The Sixth Amendment became effective on October 23, 2018. The Sixth Amendment amended the Senior Credit Agreement to, among other things: (i) increase the aggregate amount of the revolving credit facility to $1 billion (increase of $200 million over the $800 million previous commitment); (ii) increase the aggregate amount of the tranche A term loan commitments to $2 billion (increase of approximately $290 million over the $1.71 billion of outstanding borrowings prior to the amendment), and; (iii) extended the maturity date of the revolving credit and tranche A term loan facilities to October 23, 2023 from August 7, 2019. On October 31, 2018, we added a seven-year tranche B term loan facility in the aggregate principal amount of $500 million pursuant to the Senior Credit Agreement. The tranche B term loan matures on October 31, 2025. We used the proceeds to repay borrowings under the revolving credit facility, the Securitization, to redeem our $300 million, 3.75% Senior Notes that were scheduled to mature in 2019 and for general corporate purposes. As of March 31, 2019, we had no borrowings outstanding pursuant to our $1 billion revolving credit facility and we had $973 million of available borrowing capacity net of $12 million of outstanding letters of credit and $15 million of outstanding borrowings pursuant to a short-term credit facility. Pursuant to the terms of the Sixth Amendment, the tranche A term loan, which had $1.988 billion of borrowings outstanding as of March 31, 2019, provides for eight installment payments of $12.5 million per quarter, covering the period of March of 2019 through December of 2020, followed by payments of $25 million per quarter, commencing in March of 2021 until maturity in October of 2023, when all outstanding amounts will be due. The tranche B term loan, which had $499 million of borrowings outstanding as of March 31, 2019, provides for installment payments of $1.25 million per quarter, which commenced on March 31, 2019 until maturity in October of 2025, when all outstanding amounts will be due. Borrowings under the Senior Credit Agreement bear interest at our election at either (1) the ABR rate which is defined as the rate per annum equal to the greatest of (a) the lender’s prime rate, (b) the weighted average of the federal funds rate, plus 0.5% and (c) one month LIBOR rate plus 1%, in each case, plus an applicable margin based upon our consolidated leverage ratio at the end of each quarter ranging from 0.375% to 0.625% for revolving credit and term loan A borrowings and 0.75% for tranche B borrowings, or (2) the one, two, three or six month LIBOR rate (at our election), plus an applicable margin based upon our consolidated leverage ratio at the end of each quarter ranging from 1.375% to 1.625% for revolving credit and term loan A borrowings and 1.75% for the tranche B term loan. As of March 31, 2019, the applicable margins were 0.50% for ABR-based loans and 1.50% for LIBOR-based loans under the revolving credit and term loan A facilities. The revolving credit facility includes a $125 million sub-limit for letters of credit. The Senior Credit Agreement is secured by certain assets of the Company and our material subsidiaries (which generally excludes asset classes such as substantially all of the patient-related accounts receivable of our acute care hospitals, and certain real estate assets and assets held in joint-ventures with third parties) and is guaranteed by our material subsidiaries. The Senior Credit Agreement includes a material adverse change clause that must be represented at each draw. The Senior Credit Agreement contains covenants that include a limitation on sales of assets, mergers, change of ownership, liens and indebtedness, transactions with affiliates, dividends and stock repurchases; and requires compliance with financial covenants including maximum leverage. We were in compliance with all required covenants as of March 31, 2019 and December 31, 2018. In late April, 2018, we entered into the sixth amendment to our accounts receivable securitization program (“Securitization”) dated as of October 27, 2010 with a group of conduit lenders, liquidity banks, and PNC Bank, National Association, as administrative agent, which provides for borrowings outstanding from time to time by certain of our subsidiaries in exchange for undivided security interests in their respective accounts receivable. The sixth amendment, among other things, extended the term of the Securitization program through April 26, 2021 and increased the borrowing capacity to $450 million (from $440 million previously). Although the program fee and certain other fees were adjusted in connection with the sixth amendment, substantially all other provisions of the Securitization program remained unchanged. Pursuant to the terms of our Securitization program, substantially all of the patient-related accounts receivable of our acute care hospitals (“Receivables”) serve as collateral for the outstanding borrowings. We have accounted for this Securitization as borrowings. We maintain effective control over the Receivables since, pursuant to the terms of the Securitization, the Receivables are sold from certain of our subsidiaries to special purpose entities that are wholly-owned by us. The Receivables, however, are owned by the special purpose entities, can be used only to satisfy the debts of the wholly-owned special purpose entities, and thus are not available to us except through our ownership interest in the special purpose entities. The wholly-owned special purpose entities use the Receivables to collateralize the loans obtained from the group of third-party conduit lenders and liquidity banks. The group of third-party conduit lenders and liquidity banks do not have recourse to us beyond the assets of the wholly-owned special purpose entities that securitize the loans. At March 31, 2019, we had $290 million of outstanding borrowings pursuant to the terms of the Securitization and $160 million of available borrowing capacity. As of March 31, 2019, we had combined aggregate principal of $1.1 billion from the following senior secured notes:
•
$700 million aggregate principal amount of 4.75% senior secured notes due in August, 2022 (“2022 Notes”) which were issued as follows:
•
$300 million aggregate principal amount issued on August 7, 2014 at par.
•
$400 million aggregate principal amount issued on June 3, 2016 at 101.5% to yield 4.35%.
•
$400 million aggregate principal amount of 5.00% senior secured notes due in June, 2026 (“2026 Notes”) which were issued on June 3, 2016. Interest on the 2022 Notes is payable on February 1 and August 1 of each year until the maturity date of August 1, 2022. Interest on the 2026 Notes is payable on June 1 and December 1 until the maturity date of June 1, 2026. The 2022 Notes and 2026 Notes were offered only to qualified institutional buyers under Rule 144A and to non-U.S. persons outside the United States in reliance on Regulation S under the Securities Act of 1933, as amended (the “Securities Act”). The 2022 Notes and 2026 Notes have not been registered under the Securities Act and may not be offered or sold in the United States absent registration or an applicable exemption from registration requirements. On November 26, 2018 we redeemed the $300 million aggregate principal, 3.75% Senior Notes due in 2019. The 2019 Notes were redeemed for an aggregate price equal to 100.485% of the principal amount, resulting in a premium paid of approximately $1 million, plus accrued interest to the redemption date. At March 31, 2019, the carrying value and fair value of our debt were each approximately $3.9 billion. At December 31, 2018, the carrying value and fair value of our debt were each approximately $4.0 billion. The fair value of our debt was computed based upon quotes received from financial institutions. We consider these to be “level 2” in the fair value hierarchy as outlined in the authoritative guidance for disclosures in connection with debt instruments. Cash Flow Hedges: We manage our ratio of fixed and floating rate debt with the objective of achieving a mix that management believes is appropriate. To manage this risk in a cost-effective manner, we, from time to time, enter into interest rate swap agreements in which we agree to exchange various combinations of fixed and/or variable interest rates based on agreed upon notional amounts. We account for our derivative and hedging activities using the Financial Accounting Standard Board’s (“FASB”) guidance which requires all derivative instruments, including certain derivative instruments embedded in other contracts, to be carried at fair value on the balance sheet. For derivative transactions designated as hedges, we formally document all relationships between the hedging instrument and the related hedged item, as well as its risk-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n asset or liability, with a corresponding amount recorded in accumulated other comprehensive income (“AOCI”) within shareholders’ equity. Amounts are reclassified from AOCI to the income statement in the period or periods the hedged transaction affects earnings. We use interest rate derivatives in our cash flow hedge transactions. Such derivatives are designed to be highly effective in offsetting changes in the cash flows related to the hedged liability. For hedge transactions that do not qualify for the short-cut method, at the hedge’s inception and on a regular basis thereafter, a formal assessment is performed to determine whether changes in the fair values or cash flows of the derivative instruments have been highly effective in offsetting changes in cash flows of the hedged items and whether they are expected to be highly effective in the future. The fair value of interest rate swap agreements approximates the amount at which they could be settled, based on estimates obtained from the counterparties. We assess the effectiveness of our hedge instruments on a quarterly basis. We performed periodic assessments of the cash flow hedge instruments during the first three months of 2019 and the full year of 2018 and determined the hedges to be highly effective. Although we do not anticipate nonperformance by our counterparties to interest rate swap agreements, the counterparties expose us to credit risk in the event of nonperformance. We do not hold or issue derivative financial instruments for trading purposes. During 2015, we entered into nine forward starting interest rate swaps whereby we paid a fixed rate on a total notional amount of $1.0 billion and received one-month LIBOR. The average fixed rate payable on these swaps, all of which matured on April 15, 2019, was 1.31%. These interest rates swaps consisted of:
•
Four forward starting interest rate swaps, entered into during the second quarter of 2015, whereby we paid a fixed rate on a total notional amount of $500 million and received one-month LIBOR. Each of the four swaps became effective on July 15, 2015 and matured on April 15, 2019. The average fixed rate payable on these swaps was 1.40%;
•
Four forward starting interest rate swaps, entered into during the third quarter of 2015, whereby we paid a fixed rate on a total notional amount of $400 million and received one-month LIBOR. One swap on a notional amount of $100 million became effective on July 15, 2015, two swaps on a total notional amount of $200 million became effective on September 15, 2015 and another swap on a notional amount of $100 million became effective on December 15, 2015. All of these swaps matured on April 15, 2019 and the average fixed rate payable was 1.23%, and;
•
One interest rate swap, entered into during the fourth quarter of 2015, whereby we paid a fixed rate on a total notional amount of $100 million and received one-month LIBOR. The swap became effective on December 15, 2015 and matured on April 15, 2019. The fixed rate payable on this swap was 1.21%. Foreign Currency Forward Exchange Contracts: In August 2017, the FASB issued new guidance on hedge accounting (ASU 2017-12) that is intended to more closely align hedge accounting with companies’ risk management strategies, simplify the application of hedge accounting, and increase transparency as to the scope and results of hedging programs. The new guidance amends the presentation and disclosure requirements, and changes how companies assess effectiveness. The Company adopted this guidance as of January 1, 2019 and applied to all existing hedges as of the adoption date. We use forward exchange contracts to hedge our net investment in foreign operations against movements in exchange rates. The effective portion of the unrealized gains or losses on these contracts is recorded in foreign currency translation adjustment within accumulated other comprehensive income and remains there until either the sale or liquidation of the subsidiary. In conjunction with the January 1, 2019 adoption of ASU 2017-12, “Targeted Improvements to Accounting for Hedging Activities”, we reclassified our presentation of the net cash inflows or outflows, which were received or paid in connection with foreign exchange contracts that hedge our net investment in foreign operations against movements in exchange rates, to investing cash flows on the consolidated statements of cash flows. As previously disclosed within our footnotes, these cash flows were formerly reported as operating activities. Prior period amounts have been reclassified from net cash provided by operating activities to net cash used in investing activities to conform with the current year presentation on the consolidated statements of cash flows. In connection with these forward exchange contracts, we recorded net cash inflows of $13 million during the three-month period ended March 31, 2019 and net cash outflows of $46 million during the three-month period ended March 31, 2018. Derivatives Hedging Relationships: The following table presents the effects of our interest rate swap agreements and our foreign currency foreign exchange contracts on our results of operations for the three month periods ended March 31, 2019 and 2018 (in thousands):
Gain/(Loss) recognized in AOCI
March 31,
March 31,
2019
2018
Cash Flow Hedge relationships
Interest rate swap agreements (a)
$
(2,917
)
$
2,124
Net Investment Hedge relationships
Foreign currency foreign exchange contracts (b)
$
5,221
$
(45,853
)
(a)
The amount of gain reclassified out of AOCI into Interest expense, net was $2.9 million and $709,000 during the three month periods ended March 31, 2019 and 2018, respectively.
(b)
The amount reclassified out of AOCI into Other (income) expense, net includes the net effect of a $3.8 million gain offset by a $3.8 million loss recorded on repatriation of cash related to our net investment in the U.K. for the three month period ended March 31, 2019. There were no amounts reclassified out of AOCI for the three month period ended March 31, 2018. No other gains or losses were recognized in income related to derivatives in Subtopic 815-20. Cash, Cash Equivalents and Restricted Cash: Cash, cash equivalents, and restricted cash as reported in the condensed consolidated statements of cash flows are presented separately on our condensed consolidated balance sheets as follow (in thousands):
March 31,
December 31,
2019
2018
Cash and cash equivalents
$
62,726
$
105,220
Restricted cash and cash equivalents (a)
94,850
94,465
Total cash, cash equivalents and restricted cash
$
157,576
$
199,685
(a) Restricted cash and cash equivalents is included in other assets on the accompanying consolidated balance sheet.</t>
  </si>
  <si>
    <t>Fair Value Measurement</t>
  </si>
  <si>
    <t>Fair Value Disclosures [Abstract]</t>
  </si>
  <si>
    <t>(5) Fair Value Measurement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used to measure fair value into one of three levels:
•
Level 1: Unadjusted quoted prices in active markets for identical assets or liabilities.
•
Level 2: Inputs other than quoted prices that are observable for the asset or liability, either directly or indirectly. These included quoted prices for similar assets or liabilities in active markets and quoted prices for identical or similar assets or liabilities in markets that are not active.
•
Level 3: Unobservable inputs that reflect the reporting entity’s own assumptions. The following tables present the assets and liabilities recorded at fair value on a recurring basis:
Balance at
Basis of Fair Value Measurement
(in thousands)
March 31, 2019
Balance Sheet Location
Level 1
Level 2
Level 3
Assets:
Money market mutual funds
$
106,916
Other assets
$
106,916
$
Certificates of deposit
5,415
Other assets
5,415
Available for sale securities
51,337
Other assets
51,337
Deferred compensation assets
33,778
Other assets
33,778
Interest rate swap agreements
1,008
Accounts receivable, net
1,008
Foreign currency exchange contracts
(2,579
)
Other current assets
(2,579
)
$
195,875
$
197,446
$
(1,571
)
-
Liabilities:
Deferred compensation liabilities
$
33,778
Other noncurrent liabilities
$
33,778
$
33,778
$
33,778
-
-
Balance at
Basis of Fair Value Measurement
(in thousands)
December 31, 2018
Balance Sheet Location
Level 1
Level 2
Level 3
Assets:
Money market mutual funds
$
106,530
Other assets
$
106,530
$
Certificates of deposit
5,415
Other assets
5,415
Available for sale securities
55,594
Other assets
55,594
Deferred compensation assets
32,998
Other assets
32,998
Interest rate swap agreements
3,925
Accounts Receivable, net
3,925
Foreign currency exchange contracts
8,908
Other current assets
8,908
$
213,370
$
200,537
$
12,833
-
Liabilities:
Deferred compensation liabilities
$
32,998
Other noncurrent liabilities
$
32,998
$
32,998
$
32,998
-
-
The fair value of our money market mutual funds, certificates of deposit and available for sale securities are computed based upon quoted market prices in active market. The fair value of deferred compensation assets and offsetting liability are computed based on market prices in an active market held in a rabbi trust. The fair value of our interest rate swaps are based on quotes from our counter parties. The fair value of our foreign currency exchange contracts is valued using quoted forward exchange rates and spot rates at the reporting date.</t>
  </si>
  <si>
    <t>Commitments and Contingencies</t>
  </si>
  <si>
    <t>Commitments And Contingencies Disclosure [Abstract]</t>
  </si>
  <si>
    <t>(6) Commitments and Contingencies Professional and General Liability, Workers’ Compensation Liability Effective January, 2017, the vast majority of our subsidiaries are self-insured for professional and general liability exposure up to $5 million and $3 million per occurrence, respectively, subject to certain aggregate limitations. Prior to January, 2017, the vast majority of our subsidiaries were self-insured for professional and general liability exposure up to $10 million and $3 million per occurrence, respectively. These subsidiaries are provided with several excess policies through commercial insurance carriers which provide for coverage in excess of the applicable per occurrence self-insured retention or underlying policy limits incurred after 2013 a As of March 31, 2019, the total accrual for our professional and general liability claims was $246 million, of which $42 million was included in current liabilities. As of December 31, 2018, the total accrual for our professional and general liability claims was $243 million, of which $42 million was included in current liabilities. As of March 31, 2019, the total accrual for our workers’ compensation liability claims was $71 million, of which $40 million was included in current liabilities. As of December 31, 2018, the total accrual for our workers’ compensation liability claims was $72 million, of which $40 million was included in current liabilities. 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estimates of incurred but not reported claims based on historical experience, and estimates of amounts recoverable under our commercial insurance policies. While we continuously monitor these factors, our ultimate liability for professional and general liability claims could change materially from our current estimates due to inherent uncertainties involved in making this estimate. Given our significant self-insured exposure for professional and general liability claims, there can be no assurance that a sharp increase in the number and/or severity of claims asserted against us will not have a material adverse effect on our future results of operations. Although we are unable to predict whether or not our future financial statements will include adjustments to our prior year reserves for self-insured general and professional and workers’ compensation claims, given the relatively unpredictable nature of the these potential liabilities and the factors impacting these reserves, as discussed above, it is reasonably likely that our future financial results may include material adjustments to prior period reserves. Property Insurance: We have commercial property insurance policies for our properties covering catastrophic losses, including windstorm damage, up to a $1 billion policy limit, subject to a deductible ranging from $50,000 to $250,000 per occurrence. Losses resulting from named windstorms are subject to deductibles between 3% and 5% of the total insurable value of the property. In addition, we have commercial property insurance policies covering catastrophic losses resulting from earthquake and flood damage, each subject to aggregated loss limits (as opposed to per occurrence losses). Commercially insured earthquake coverage for our facilities is subject to various deductibles and limitations including: (i) $500 million limitation for our facilities located in Nevada; (ii) $130 million limitation for our facilities located in California; (iii) $100 million limitation for our facilities located in fault zones within the United States; (iv) $40 million limitation for our facility located in Puerto Rico, and; (v) $250 million limitation for many of our facilities located in other states. Deductibles for flood losses vary in amount, up to a maximum of $500,000, based upon location of the facility. Since certain of our facilities have been designated by our insurer as flood prone, we have elected to purchase policies from The National Flood Insurance Program. Property insurance for our behavioral health facilities located in the U.K. are provided on an all risk basis up to a £1.29 billion policy limit, with coverage caps per location, that includes coverage for real and personal property as well as business interruption losses. Other Our accounts receivable as of March 31, 2019 and December 31, 2018 include amounts due from Illinois of approximately $34 million and $32 million, respectively. Collection of the outstanding receivables continues to be delayed due to state budgetary and funding pressures. Approximately $19 million as of March 31, 2019 and $18 million as of December 31, 2018, of the receivables due from Illinois were outstanding in excess of 60 days, as of each respective date. Although the accounts receivable due from Illinois could remain outstanding for the foreseeable future, since we expect to eventually collect all amounts due to us, no related reserves have been established in our consolidated financial statements. However, we can provide no assurance that we will eventually collect all amounts due to us from Illinois. Failure to ultimately collect all outstanding amounts due to us from Illinois would have an adverse impact on our future consolidated results of operations and cash flows. Legal Proceedings We operate in a highly regulated and litigious industry which subjects us to various claims and lawsuits in the ordinary course of business as well as regulatory proceedings and government investigations. These claims or suits include claims for damages for personal injuries, medical malpractice, commercial/contractual disputes, wrongful restriction of, or interference with, physicians’ staff privileges, and employment related claims. In addition, health care companies are subject to investigations and/or actions by various state and federal governmental agencies or those bringing claims on their behalf. Government action has increased with respect to investigations and/or allegations against healthcare providers concerning possible violations of fraud and abuse and false claims statutes as well as compliance with clinical and operational regulations. Currently, and from time to time, we and some of our facilities are subjected to inquiries in the form of subpoenas, Civil Investigative Demands, audits and other document requests from various federal and state agencies. These inquiries can lead to notices and/or actions including repayment obligations from state and federal government agencies associated with potential non-compliance with laws and regulations. Further, the federal False Claim Act allows private individuals to bring lawsuits (qui tam actions) against healthcare providers that submit claims for payments to the government. Various states have also adopted similar statutes. When such a claim is filed, the government will investigate the matter and decide if they are going to intervene in the pending case. These qui tam lawsuits are placed under seal by the court to comply with the False Claims Act’s requirements. If the government chooses not to intervene, the private individual(s) can proceed independently on behalf of the government. Health care providers that are found to violate the False Claims Act may be subject to substantial monetary fines/penalties as well as face potential exclusion from participating in government health care programs or be required to comply with Corporate Integrity Agreements as a condition of a settlement of a False Claim Act matter. In September 2014, the Criminal Division of the Department of Justice (“DOJ”) announced that all qui tam cases will be shared with their Division to determine if a parallel criminal investigation should be opened. The DOJ has also announced an intention to pursue civil and criminal actions against individuals within a company as well as the corporate entity or entities. In addition, health care facilities are subject to monitoring by state and federal surveyors to ensure compliance with program Conditions of Participation. In the event a facility is found to be out of compliance with a Condition of Participation and unable to remedy the alleged deficiency(s), the facility faces termination from the Medicare and Medicaid programs or compliance with a System Improvement Agreement to remedy deficiencies and ensure compliance. The laws and regulations governing the healthcare industry are complex covering, among other things, government healthcare participation requirements, licensure, certification and accreditation, privacy of patient information, reimbursement for patient services as well as fraud and abuse compliance. These laws and regulations are constantly evolving and expanding. Further, the Affordable Care Act has added additional obligations on healthcare providers to report and refund overpayments by government healthcare programs and authorizes the suspension of Medicare and Medicaid payments “pending an investigation of a credible allegation of fraud.” We monitor our business and have developed an ethics and compliance program with respect to these complex laws, rules and regulations. Although we believe our policies, procedures and practices comply with government regulations, there is no assurance that we will not be faced with the sanctions referenced above which include fines, penalties and/or substantial damages, repayment obligations, payment suspensions, licensure revocation, and expulsion from government healthcare programs. Even if we were to ultimately prevail in any action brought against us or our facilities or in responding to any inquiry, such action or inquiry could have a material adverse effect on us. Certain legal matters are described below: Government Investigations: UHS Behavioral Health In February, 2013, the Office of Inspector General for the United States Department of Health and Human Services (“OIG”) served a subpoena requesting various documents from January, 2008 to the date of the subpoena directed at Universal Health Services, Inc. (“UHS”) concerning it and UHS of Delaware, Inc., and certain UHS owned behavioral health facilities including: Keys of Carolina, Old Vineyard Behavioral Health, The Meadows Psychiatric Center, Streamwood Behavioral Health, Hartgrove Hospital, Rock River Academy and Residential Treatment Center, Roxbury Treatment Center, Harbor Point Behavioral Health Center, f/k/a The Pines Residential Treatment Center, including the Crawford, Brighton and Kempsville campuses, Wekiva Springs Center and River Point Behavioral Health. Prior to receipt of this subpoena, some of these facilities had received independent subpoenas from state or federal agencies. Subsequent to the February 2013 subpoenas, some of the facilities above have received additional, specific subpoenas or other document and information requests. In addition to the OIG, the DOJ and various U.S. Attorneys’ and state Attorneys’ General Offices are also involved in this matter. Since February 2013, additional facilities have also received subpoenas and/or document and information requests or we have been notified are included in the omnibus investigation. Those facilities include: National Deaf Academy, Arbour-HRI Hospital, Behavioral Hospital of Bellaire, St. Simons By the Sea, Turning Point Care Center, Salt Lake Behavioral Health, Central Florida Behavioral Hospital, University Behavioral Center, Arbour Hospital, Arbour-Fuller Hospital, Pembroke Hospital, Westwood Lodge, Coastal Harbor Health System, Shadow Mountain Behavioral Health, Cedar Hills Hospital, Mayhill Hospital, Southern Crescent Behavioral Health (Anchor Hospital and Crescent Pines campuses), Valley Hospital (AZ), Peachford Behavioral Health System of Atlanta, University Behavioral Health of Denton, El Paso Behavioral Health System, Newport News Behavioral Health Center, The Hughes Center and Forest View Hospital. In October, 2013, we were advised that the DOJ’s Criminal Frauds Section had opened an investigation of River Point Behavioral Health and Wekiva Springs Center. Since that time, we have been notified that the Criminal Frauds section has opened investigations of National Deaf Academy, Hartgrove Hospital and UHS as a corporate entity. In April 2017, the DOJ’s Criminal Division issued a subpoena requesting documentation from Shadow Mountain Behavioral Health. In August 2017, Kempsville Center of Behavioral Health (a part of Harbor Point Behavioral Health previously identified above) received a subpoena requesting documentation. In April, 2014, the Centers for Medicare and Medicaid Services (“CMS”) instituted a Medicare payment suspension at River Point Behavioral Health in accordance with federal regulations regarding suspension of payments during certain investigations. The Florida Agency for Health Care Administration (“AHCA”) subsequently issued a Medicaid payment suspension for the facility. River Point Behavioral Health submitted a rebuttal statement disputing the basis of the suspension and requesting revocation of the suspension. Notwithstanding, CMS continued the payment suspension. River Point Behavioral Health provided additional information to CMS in an effort to obtain relief from the payment suspension but the Medicare suspension remains in effect. In June 2017, AHCA advised that while they were maintaining the suspension for dual eligible and cross-over Medicare beneficiaries, the Medicaid payment suspension was lifted effective June 27, 2017. We cannot predict if and/or when the facility’s remaining suspended payments will resume in total. From inception through March 31, 2019, the aggregate funds withheld from us in connection with the River Point Behavioral Health payment suspension amounted to approximately $9 million. Although the operating results of River Point Behavioral Health did not have a material impact on our consolidated results of operations during the three-month period ended March 31, 2019 or the year ended December 31, 2018, the payment suspension has had a material adverse effect on the facility’s results of operations and financial condition. The DOJ has advised us that the civil aspect of the coordinated investigation referenced above is a False Claims Act investigation focused on billings submitted to government payers in relation to services provided at those facilities. While there have been various matters raised by DOJ during the pendency of this investigation, DOJ Civil has advised that the focus of their investigation is on medical necessity issues and billing for services not eligible for payment due to non-compliance with regulatory requirements relating to, among other things, admission eligibility, discharge decisions, length of stay and patient care issues. It is our understanding that the DOJ Criminal Fraud Section is investigating issues similar to those focused on by the DOJ Civil Division and the other related agencies involved in this matter. UHS denies any fraudulent billings were submitted to government payers; however, we are involved in settlement discussions with the DOJ Civil Division in an attempt to resolve this matter. During 2018, we recorded pre-tax increases to the reserve established in connection with the civil aspects of these matters amounting to $102 million (including $13 million recorded during the first quarter of 2018) increasing the aggregate pre-tax reserve to $123 million as of December 31, 2018 from $22 million as of December 31, 2017. The aggregate pre-tax reserve remained at $123 million as of March 31, 2019. Changes in the reserve may be required in future periods as discussions with the DOJ continue and additional information becomes available. We cannot predict the ultimate resolution of these matters and therefore can provide no assurance that final amounts paid in settlement or otherwise, if any, or associated costs, as well as the income tax deductibility of payments, will not differ materially from our established reserve and assumptions related to income tax deductibility. DOJ investigation of Turning Point Hospital . During the fourth quarter of 2018, we were notified that the DOJ Civil Division in conjunction with the U.S. Attorney’s Office for the Northern District of Georgia and the Georgia Attorney General’s Office have opened an investigation of Turning Point Hospital in Moultrie, GA. The DOJ Civil Division has advised us that they are primarily investigating transportation and housing financial assistance provided to patients receiving treatment at the facility. The DOJ issued a civil investigative demand to the facility requesting various documents and other information. At this time, we are unable to assess potential liability or damages, if any. Litigation: U.S. ex rel Escobar v. Universal Health Services, Inc. et.al. This is a False Claims Act case filed against Universal Health Services, Inc., UHS of Delaware, Inc. and HRI Clinics, Inc. d/b/a Arbour Counseling Services in U.S. District Court for the District of Massachusetts. This qui tam action primarily alleges that Arbour Counseling Services failed to appropriately supervise certain clinical providers in contravention of regulatory requirements and the submission of claims to Medicaid were subsequently improper. Relators make other claims of improper billing to Medicaid associated with alleged failures of Arbour Counseling to comply with state regulations. The U.S. Attorney’s Office and the Massachusetts Attorney General’s Office initially declined to intervene. UHS filed a motion to dismiss and the trial court originally granted the motion dismissing the case. The First Circuit Court of Appeals (“First Circuit”) reversed the trial court’s dismissal of the case. The United States Supreme Court subsequently vacated the First Circuit’s opinion and remanded the case for further consideration under the new legal standards established by the Supreme Court for False Claims Act cases. During the 4 th Shareholder Class Action In December 2016 a purported shareholder class action lawsuit was filed in U.S. District Court for the Central District of California against UHS and certain UHS officers alleging violations of the federal securities laws. The case was originally filed as Heed v. Universal Health Services, Inc. et. al. (Case No. 2:16-CV-09499-PSG-JC). The court subsequently appointed Teamsters Local 456 Pension Fund and Teamsters Local 456 Annuity Fund to serve as lead plaintiffs. The case has been transferred to the U.S. District Court for the Eastern District of Pennsylvania and the style of the case has been changed to Teamsters Local 456 Pension Fund, et. al. v. Universal Health Services, Inc. et. al. (Case No. 2:17-CV-02817-LS). In September, 2017, Teamsters Local 456 Pension Fund filed an amended complaint. The amended class action complaint alleges violations of federal securities laws relating to disclosures made in public filings associated with alleged practices and operations at our behavioral health facilities. Plaintiffs seek monetary damages for shareholders during the defined class period as a result of the decrease in share price following various public disclosures or reports. In December 2017, we filed a motion to dismiss the amended complaint. We deny liability and intend to defend ourselves vigorously. At this time, we are uncertain as to potential liability or financial exposure, if any, which may be associated with this matter. Shareholder Derivative Cases In March 2017, a shareholder derivative suit was filed by plaintiff David Heed in the Court of Common Pleas of Philadelphia County. A notice of removal to the United States District Court for the Eastern District of Pennsylvania was filed (Case No. 2:17-cv-01476-LS). Plaintiff filed a motion to remand. In December 2017, the Court denied plaintiff’s motion to remand and has retained the case in federal court. In May, June and July 2017, additional shareholder derivative suits were filed in the United States District Court for the Eastern District of Pennsylvania. The plaintiffs in those cases are: Central Laborers’ Pension Fund (Case No. 17-cv-02187-LS); Firemen’s Retirement System of St. Louis (Case No. 17—cv-02317-LS); Waterford Township Police &amp; Fire Retirement System (Case No. 17-cv-02595-LS); and Amalgamated Bank Longview Funds (Case No. 17-cv-03404-LS). The Fireman’s Retirement System case has since been voluntarily dismissed. The federal court has consolidated all of the cases pending in the Eastern District of Pennsylvania and has appointed co-lead plaintiffs and co-lead counsel. Lead Plaintiffs have filed a consolidated, amended complaint. We have filed a motion to dismiss the amended complaint. In addition, a shareholder derivative case was filed in Chancery Court in Delaware by the Delaware County Employees’ Retirement Fund (Case No. 2017-0475-JTL). In December 2017, the Chancery Court stayed this case pending resolution of other contemporaneous matters. Each of these cases have named certain current and former members of the Board of Directors individually and certain officers of Universal Health Services, Inc. as defendants. UHS has also been named as a nominal defendant in these cases. The derivative cases make substantially similar allegations and claims as the shareholder class action relating to practices at our behavioral health facilities and board and corporate oversight of these facilities as well as claims relating to the stock trading by the individual defendants and company repurchase of shares during the relevant time period. The cases make claims of breaches of fiduciary duties by the named board members and officers; alleged violations of federal securities laws; and common law causes of action against the individual defendants including unjust enrichment, corporate waste, abuse of control, constructive fraud and gross mismanagement. The cases seek monetary damages allegedly incurred by the company; restitution and disgorgement of profits, benefits and other compensation from the individual defendants and various forms of equitable relief relating to corporate governance matters. The defendants deny liability and intend to defend these cases vigorously. At this time, we are uncertain as to potential liability or financial exposure, if any, which may be associated with these matters. Disproportionate Share Hospital Payment Matter: In late September, 2015, many hospitals in Pennsylvania, including seven of our behavioral health care hospitals located in the state, received letters from the Pennsylvania Department of Human Services (the “Department”) demanding repayment of allegedly excess Medicaid Disproportionate Share Hospital payments (“DSH”) for the federal fiscal year (“FFY”) 2011 amounting to approximately $4 million in the aggregate. Since that time, we have received similar requests for repayment for alleged DSH overpayments for FFYs 2012, 2013 and 2014. For FFY 2012, the claimed overpayment amounts to approximately $4 million. For FFY 2013, the claimed overpayments were initially approximately $7 million but have since been reduced to approximately $2 million due to a change in the Department’s calculations of the hospital specific DSH upper payment limit. For FFY 2014, the claimed overpayments were approximately $7 million. We filed administrative appeals for all of our facilities contesting the recoupment efforts for FFYs 2011 through 2014 as we believe the Department’s calculation methodology is inaccurate and conflicts with applicable federal and state laws and regulations. The Department has agreed to postpone the recoupment of the state’s share of the DSH payments until all hospital appeals are resolved but started recoupment of the federal share. Due to a change in the Pennsylvania Medicaid State Plan and implementation of a CMS-approved Medicaid Section 1115 Waiver, we do not believe the methodology applied by the Department to FFYs 2011 through 2014 is applicable to reimbursements received for Medicaid services provided after January 1, 2015 by our behavioral health care facilities located in Pennsylvania. We can provide no assurance that we will ultimately be successful in our legal and administrative appeals related to the Department’s repayment demands. If our legal and administrative appeals are unsuccessful, our future consolidated results of operations and financial condition could be adversely impacted by these repayments. Other Matters: Various other suits, claims and investigations, including government subpoenas, arising against, or issued to, us are pending and additional such matters may arise in the future. Management will consider additional disclosure from time to time to the extent it believes such matters may be or become material. The outcome of any current or future litigation or governmental or internal investigations, including the matters described above, cannot be accurately predicted, nor can we predict any resulting penalties, fines or other sanctions that may be imposed at the discretion of federal or state regulatory authorities. We record accruals for such contingencies to the extent that we conclude it is probable that a liability has been incurred and the amount of the loss can be reasonably estimated. No estimate of the possible loss or range of loss in excess of amounts accrued, if any, can be made at this time regarding the matters described above or that are otherwise pending because the inherently unpredictable nature of legal proceedings may be exacerbated by various factors, including, but not limited to: (i) the damages sought in the proceedings are unsubstantiated or indeterminate; (ii) discovery is not complete; (iii) the matter is in its early stages; (iv) the matters present legal uncertainties; (v) there are significant facts in dispute; (vi) there are a large number of parties, or; (vii) there is a wide range of potential outcomes. It is possible that the outcome of these matters could have a material adverse impact on our future results of operations, financial position, cash flows and, potentially, our reputation.</t>
  </si>
  <si>
    <t>Segment Reporting</t>
  </si>
  <si>
    <t>Segment Reporting [Abstract]</t>
  </si>
  <si>
    <t>(7) Segment Reporting Our reportable operating segments consist of acute care hospital services and behavioral health care services. The “Other” segment column below includes centralized services including, but not limited to, information technology, purchasing, reimbursement, accounting and finance, taxation, legal, advertising and design and construction. The chief operating decision making group for our acute care services and behavioral health care services is comprised of our Chief Executive Officer, the President and the Presidents of each operating segment. The Presidents for each operating segment also manage the profitability of each respective segment’s various facilities. The operating segments are managed separately because each operating segment represents a business unit that offers different types of healthcare services or operates in different healthcare environments. The accounting policies of the operating segments are the same as those described in the summary of significant accounting policies included in our Annual Report on Form 10-K for the year ended December 31, 2018. The corporate overhead allocations, as reflected below, are utilized for internal reporting purposes and are comprised of each period’s projected corporate-level operating expenses (excluding interest expense). The overhead expenses are captured and allocated directly to each segment to the extent possible, and overhead expenses incurred on behalf of both segments are captured and allocated to each segment based upon each segment’s respective percentage of total operating expenses.
Three months ended March 31, 2019
Acute Care Hospital Services
Behavioral Health Services (a)
Other
Total Consolidated
(Amounts in thousands)
Gross inpatient revenues
$
7,163,714
$
2,483,999
$
0
$
9,647,713
Gross outpatient revenues
$
4,257,614
$
266,546
$
0
$
4,524,160
Total net revenues
$
1,514,844
$
1,286,383
$
3,164
$
2,804,391
Income/(loss) before allocation of corporate overhead and income taxes
$
192,213
$
244,168
$
(140,085
)
$
296,296
Allocation of corporate overhead
$
(57,500
)
$
(41,647
)
$
99,147
$
0
Income/(loss) after allocation of corporate overhead and before income taxes
$
134,713
$
202,521
$
(40,938
)
$
296,296
Total assets as of March 31, 2019
$
4,372,628
$
6,972,929
$
375,720
$
11,721,277
Three months ended March 31, 2018
Acute Care Hospital Services
Behavioral Health Services (a)
Other
Total Consolidated
(Amounts in thousands)
Gross inpatient revenues
$
6,361,766
$
2,402,258
$
0
$
8,764,024
Gross outpatient revenues
$
3,714,661
$
255,181
$
0
$
3,969,842
Total net revenues
$
1,445,632
$
1,237,996
$
3,888
$
2,687,516
Income/(loss) before allocation of corporate overhead and income taxes
$
203,711
$
238,748
$
(146,221
)
$
296,238
Allocation of corporate overhead
$
(49,891
)
$
(40,332
)
$
90,223
$
0
Income/(loss) after allocation of corporate overhead and before income taxes
$
153,820
$
198,416
$
(55,998
)
$
296,238
Total assets as of March 31, 2018
$
3,924,302
$
6,649,732
$
449,483
$
11,023,517
(a)
Includes net revenues generated from our behavioral health care facilities located in the U.K. amounting to approximately $137 million and $115 million for the three-month periods ended March 31, 2019 and 2018, respectively. Total assets at our U.K. behavioral health care facilities were approximately $1.237 billion and $1.176 billion as of March 31, 2019 and 2018, respectively.</t>
  </si>
  <si>
    <t>Earnings Per Share Data ("EPS") and Stock Based Compensation</t>
  </si>
  <si>
    <t>Disclosure Of Compensation Related Costs Sharebased Payments [Abstract]</t>
  </si>
  <si>
    <t xml:space="preserve">(8) Earnings Per Share Data (“EPS”) and Stock Based Compensation The following table sets forth the computation of basic and diluted earnings per share for the periods indicated (in thousands, except per share data):
Three months ended March 31,
2019
2018
Basic and Diluted:
Net income attributable to UHS
$
234,168
$
223,832
Less: Net income attributable to unvested restricted share grants
(515
)
(104
)
Net income attributable to UHS – basic and diluted
$
233,653
$
223,728
Weighted average number of common shares - basic
90,776
94,226
Net effect of dilutive stock options and grants based on the treasury stock method
191
457
Weighted average number of common shares and equivalents - diluted
90,967
94,683
Earnings per basic share attributable to UHS:
$
2.57
$
2.37
Earnings per diluted share attributable to UHS:
$
2.57
$
2.36
The “Net effect of dilutive stock options and grants based on the treasury stock method”, for all periods presented above, excludes certain outstanding stock options applicable to each period since the effect would have been anti-dilutive. The excluded weighted-average stock options totaled 7.0 million for the three months ended March 31, 2019 and 2.9 million for the three months ended March 31, 2018. All classes of our common stock have the same dividend rights. The decrease in our basic and diluted weighted number of common shares outstanding for the three months ended March 31, 2019, as compared to the comparable prior year quarter, was due primarily to the impact of shares repurchased by us since January 1, 2018. Stock-Based Compensation: During the three-month periods ended March 31, 2019 and 2018, pre-tax compensation cost of $15.8 million and $18.9 million, respectively, was recognized related to outstanding stock options. In addition, during the three-month periods ended March 31, 2019 and 2018, pre-tax compensation cost of approximately $1.5 million and $545,000 (net of cancellations), respectively, was recognized related to restricted stock. As of March 31, 2019 there was approximately $175.7 million of unrecognized compensation cost related to unvested options and restricted stock which is expected to be recognized over the remaining weighted average vesting period of 3.1 years. There were 2,390,390 stock options granted during the first three months of 2019 with a weighted-average grant date fair value of $30.43 per share. There were 142,288 shares of restricted shares granted during the first three months of 2019 with a weighted-average grant date fair value of $134.23 per share. The expense associated with stock-based compensation arrangements is a non-cash charge. In the Condensed Consolidated Statements of Cash Flows, stock-based compensation expense is an adjustment to reconcile net income to cash provided by operating activities and aggregated to $17.6 million and $19.7 million during the three-month periods ended March 31, 2019 and 2018, respectively. </t>
  </si>
  <si>
    <t>Dispositions and acquisitions</t>
  </si>
  <si>
    <t>Business Combinations [Abstract]</t>
  </si>
  <si>
    <t>(9) Dispositions and acquisitions Three-month period ended March 31, 2019: Acquisitions: During the first quarter of 2019, there were no acquisitions. Divestitures: During the first quarter of 2019, there were no divestitures. Three-month period ended March 31, 2018: Acquisitions: During the first quarter of 2018, we paid approximately $21 million to acquire businesses and property consisting primarily of the acquisition of a 109-bed behavioral health care facility located in Gulfport, Mississippi. Divestitures: During the first quarter of 2018, there were no divestitures.</t>
  </si>
  <si>
    <t>Dividends</t>
  </si>
  <si>
    <t>Earnings Per Share [Abstract]</t>
  </si>
  <si>
    <t xml:space="preserve">(10) Dividends We declared and paid dividends of $9.1 million, or $.10 per share, during the first quarter of 2019 and $9.4 million or $.10 per share during the first quarter of 2018. </t>
  </si>
  <si>
    <t>Income Taxes</t>
  </si>
  <si>
    <t>Income Tax Disclosure [Abstract]</t>
  </si>
  <si>
    <t>(11) Income Taxes Our effective income tax rate was 19.9% for the three months ended March 31, 2019, compared with 22.8% for the three months ended March 31, 2018. The decrease in the effective tax rate during the three months ended March 31, 2019, compared with the same period in 2018, was primarily due to a $9 million decrease in our provision for income taxes attributable to employee share-based payment accounting, which decreased our provision for income taxes by $11 million during the first quarter of 2019 as compared to $2 million during the first quarter of 2018. The global intangible low-taxed income (“GILTI”) provisions from the TCJA-17 require the inclusion of the earnings of certain foreign subsidiaries in excess of an acceptable rate of return on certain assets of the respective subsidiaries in our U.S. tax return for tax years beginning after December 31, 2017. An accounting policy election was made during 2018 to treat taxes related to GILTI as a period cost when the tax is incurred. We recorded a GILTI tax provision of less than $1 million for the three months ended March 31, 2019 and 2018, respectively. As of January 1, 2019, our unrecognized tax benefits were approximately $2 million. The amount, if recognized, that would favorably affect the effective tax rate is approximately $1 million. During the three months ended March 31, 2019, changes to the estimated liabilities for uncertain tax positions (including accrued interest) relating to tax positions taken during prior and current periods did not have a material impact on our financial statements. We recognize accrued interest and penalties associated with uncertain tax positions as part of the tax provision. As of March 31, 2019, we have less than $1 million of accrued interest and penalties. The U.S. federal statute of limitations remains open for 2015 and subsequent years. Foreign and U.S. state and local jurisdictions have statutes of limitations generally ranging from 3 to 4 years. The statute of limitations on certain jurisdictions could expire within the next twelve months. It is reasonably possible that the amount of uncertain tax benefits will change during the next 12 months, however, it is anticipated that any such change, if it were to occur, would not have a material impact on our results of operations. We operate in multiple jurisdictions with varying tax laws. We are subject to audits by any of these taxing authorities. Our tax returns have been examined by the Internal Revenue Service (“IRS”) through the year ended December 31, 2006. We believe that adequate accruals have been provided for federal, foreign and state taxes.</t>
  </si>
  <si>
    <t>Revenue</t>
  </si>
  <si>
    <t>Revenue From Contract With Customer [Abstract]</t>
  </si>
  <si>
    <t xml:space="preserve">(12) Revenue In May 2014 and March 2016, the FASB issued ASU 2014-09 and ASU 2016-08, “Revenue from Contracts with Customers (Topic 606)” and “Revenue from Contracts with Customers: Principal versus Agent Considerations (Reporting Revenue Gross versus Net)”, respectively,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Under the new standards, our estimate for amounts not expected to be collected based on historical experience will continue to be recognized as a reduction to net revenue. However, subsequent changes in estimate of collectability due to a change in the financial status of a payer, for example a bankruptcy, will be recognized as bad debt expense in operating charges. The performance obligation is separately identifiable from other promises in the customer contract. As the performance obligations are met (i.e.: room, board, ancillary services, level of care), revenue is recognized based upon allocated transaction price. . In assessing collectability, we have elected the portfolio approach. This portfolio approach is being used as we have large volume of similar contracts with similar classes of customers. We reasonably expect that the effect of applying a portfolio approach to a group of contracts would not differ materially from considering each contract separately. Management’s judgment to group the contracts by portfolio is based on the payment behavior expected in each portfolio category. As a result, aggregating all of the contracts (which are at the patient level) by the particular payer or group of payers, will result in the recognition of the same amount of revenue as applying the analysis at the individual patient level. We group our revenues into categories based on payment behaviors. Each component has its own reimbursement structure which allows us to disaggregate the revenue into categories that share the nature and timing of payments. The other patient revenue consists primarily of self-pay, government-funded non-Medicaid, and other. The following table disaggregates our revenue by major source for the three month periods ended March 31, 2019 and 2018 (in thousands):
For the three months ended March 31, 2019
Acute Care
Behavioral Health
Other
Total
Medicare
$
335,909
22
%
$
137,456
11
%
$
473,365
17
%
Managed Medicare
209,103
14
%
52,259
4
%
261,362
9
%
Medicaid
104,510
7
%
172,916
13
%
277,426
10
%
Managed Medicaid
133,731
9
%
267,273
21
%
401,004
14
%
Managed Care (HMO and PPOs)
570,383
38
%
347,882
27
%
918,265
33
%
UK Revenue
0
0
%
136,702
11
%
136,702
5
%
Other patient revenue and adjustments, net
51,883
3
%
123,478
10
%
175,361
6
%
Other non-patient revenue
109,325
7
%
48,417
4
%
3,164
160,906
6
%
Total Net Revenue
$
1,514,844
100
%
$
1,286,383
100
%
$
3,164
2,804,391
100
%
For the three months ended March 31, 2018
Acute Care
Behavioral Health
Other
Total
Medicare
$
342,718
24
%
$
142,527
12
%
$
485,245
18
%
Managed Medicare
176,957
12
%
44,995
4
%
221,952
8
%
Medicaid
105,966
7
%
177,336
14
%
283,302
11
%
Managed Medicaid
111,277
8
%
230,776
19
%
342,053
13
%
Managed Care (HMO and PPOs)
497,780
34
%
358,062
29
%
855,842
32
%
UK Revenue
0
0
%
114,741
9
%
114,741
4
%
Other patient revenue and adjustments, net
112,570
8
%
116,985
9
%
229,555
9
%
Other non-patient revenue
98,364
7
%
52,574
4
%
3,888
154,826
6
%
Total Net Revenue
$
1,445,632
100
%
$
1,237,996
100
%
$
3,888
2,687,516
100
% </t>
  </si>
  <si>
    <t>Lease Accounting</t>
  </si>
  <si>
    <t>Leases [Abstract]</t>
  </si>
  <si>
    <t>(13) Lease Accounting In February 2016, the FASB issued ASU 2016-02 (Topic 842) "Leases." Topic 842 supersedes the lease requirements in Accounting Standards Codification Topic 840, "Leases." Under Topic 842, lessees are required to recognize assets and liabilities on the balance sheet for most leases and provide enhanced disclosures. Leases will be classified as either finance or operating. We adopted Topic 842 effective January 1, 2019. We applied Topic 842 to all leases as of January 1, 2019 with comparative periods continuing to be reported under Topic 840. We have elected the practical expedient package to not reassess at adoption (i) expired or existing contracts for whether they are or contain a lease, (ii) the lease classification of any existing leases or (iii) initial indirect costs for existing leases. We determine if an arrangement is or contains a lease at inception of the contract. Our right-of-use assets represent our right to use the underlying assets for the lease term and our lease liabilities represent our obligation to make lease payments arising from the leases. Right-of-use assets and lease liabilities are recognized at commencement date based on the present value of lease payments over the lease term. We use the implicit rate noted within the contract. If not readily available, we use our estimated incremental borrowing rate, which is derived using a collateralized borrowing rate for the same currency and term as the associated lease. Our operating leases are primarily for real estate, including certain acute care facilities, off-campus outpatient facilities, medical office buildings, and corporate and other administrative offices. Our real estate lease agreements typically have initial terms of five to 10 years. These real estate leases may include one or more options to renew, with renewals that can extend the lease term from five to 10 years. The exercise of lease renewal options is at our sole discretion. When determining the lease term, we included options to extend or terminate the lease when it is reasonably certain that we will exercise that option. The components of lease expense for the three month period ended March 31, 2019 are as follows (in thousands):
Three months ended March 31,
2019
Operating lease cost
$
18,079
Variable and short term lease cost (a)
8,046
Total lease cost
$
26,125
Finance lease cost:
Amortization of right-of-use-assets
$
481
Interest on lease liabilities
484
Total finance lease cost
$
965
(a)
Includes equipment, month-to-month and leases with a maturity of less than 12 months. Supplemental cash flow information related to leases for the three month period ended March 31, 2019 are as follows (in thousands):
Three months ended March 31,
2019
Cash paid for amounts included in the measurement of lease liabilities:
Operating cash flows from operating leases
$
25,884
Operating cash flows from finance leases
$
575
Financing cash flows from finance leases
$
433
Right-of-use assets obtained in exchange for lease obligations:
Operating leases
$
355,981
Finance leases
0
Included in the $356 million of right-of-use assets obtained in exchange for operating lease obligations is $6 million of new operating leases entered into during the three month period ended March 31, 2019. Supplemental balance sheet information related to leases as of March 31, 2019 are as follows (in thousands):
March 31,
2019
Operating Leases
Right of use assets-operating leases
$
342,032
Operating lease liabilities
$
56,136
Operating lease liabilities noncurrent
286,101
Total operating lease liabilities
$
342,237
Finance Leases
Property and equipment
$
23,250
Accumulated depreciation
(9,882
)
Property and equipment, net
$
13,368
Current maturities of long-term debt
$
1,737
Long-term debt
17,612
Total finance lease liabilities
$
19,349
Weighted Average remaining lease term, years
Operating leases
10.4
Finance leases
7.8
Weighted Average discount rate
Operating leases
4.7
%
Finance leases
10.5
% Future maturities of lease liabilities are as follows (in thousands):
Operating Leases
Finance Leases
Year ending December 31,
2019 (remaining 9 months)
$
52,447
$
2,842
2020
62,920
3,375
2021
55,817
3,257
2022
45,404
3,559
2023
41,277
3,654
Later years
183,572
12,096
Total lease payments
441,437
28,783
less imputed interest
(99,200
)
(9,434
)
Total
$
342,237
$
19,349
Future minimum rental payments under lease commitments with a term of more than one year as of December 31, 2018, prior to our adoption of ASU 2016-02 are as follows (amounts in thousands):
Year
Capital Leases
Operating Leases
2019
$
3,996
$
72,353
2020
3,345
59,492
2021
3,227
48,891
2022
3,508
35,233
2023
3,624
28,839
Later years
12,070
123,039
Total minimum rental
$
29,770
$
367,847
Less: Amount representing interest
(9,829
)
Present value of minimum rental commitments
19,941
Less: Current portion of capital lease obligations
(2,128
)
Long-term portion of capital lease obligations
$
17,813</t>
  </si>
  <si>
    <t>Recent Accounting Standards</t>
  </si>
  <si>
    <t>Accounting Changes And Error Corrections [Abstract]</t>
  </si>
  <si>
    <t xml:space="preserve">(14) Recent Accounting Standards In January, 2017, the FASB issued ASU No. 2017-04, “Intangibles-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the annual and interim periods beginning January 1, 2020 with early adoption permitted, and applied prospectively. We do not expect ASU 2017-04 to have a material impact on our financial statements. From time to time, new accounting guidance is issued by the FASB or other standard setting bodies that is adopted by the Company as of the effective date or, in some cases where early adoption is permitted, in advance of the effective date. The Company has assessed the recently issued guidance that is not yet effective and, unless otherwise indicated above, believes the new guidance will not have a material impact on our results of operations, cash flows or financial position. </t>
  </si>
  <si>
    <t>Relationship with Universal Health Realty Income Trust and Related Party Transactions (Tables)</t>
  </si>
  <si>
    <t>Remaining Renewal Options and Terms for Each of Three Hospital Facilities Leased from Trust</t>
  </si>
  <si>
    <t>The table below details the renewal options and terms for each of our three acute care hospital facilities leased from the Trust:
Hospital Name
Annual Minimum Rent
End of Lease Term
Renewal Term (years)
McAllen Medical Center
$
5,485,000
December, 2026
5(a)
Wellington Regional Medical Center
$
3,030,000
December, 2021
10(b)
Southwest Healthcare System, Inland Valley Campus
$
2,648,000
December, 2021
10(b) (a) We have one 5-year renewal option at existing lease rates (through 2031).
(b)
We have two 5-year renewal options at fair market value lease rates (2022 through 2031).</t>
  </si>
  <si>
    <t>Treasury (Tables)</t>
  </si>
  <si>
    <t>Summary of Effects of Interest Rate Swap Agreements and Foreign Currency Foreign Exchange Contracts on Result of Operations</t>
  </si>
  <si>
    <t xml:space="preserve">The following table presents the effects of our interest rate swap agreements and our foreign currency foreign exchange contracts on our results of operations for the three month periods ended March 31, 2019 and 2018 (in thousands):
Gain/(Loss) recognized in AOCI
March 31,
March 31,
2019
2018
Cash Flow Hedge relationships
Interest rate swap agreements (a)
$
(2,917
)
$
2,124
Net Investment Hedge relationships
Foreign currency foreign exchange contracts (b)
$
5,221
$
(45,853
)
(a)
The amount of gain reclassified out of AOCI into Interest expense, net was $2.9 million and $709,000 during the three month periods ended March 31, 2019 and 2018, respectively.
(b)
The amount reclassified out of AOCI into Other (income) expense, net includes the net effect of a $3.8 million gain offset by a $3.8 million loss recorded on repatriation of cash related to our net investment in the U.K. for the three month period ended March 31, 2019. There were no amounts reclassified out of AOCI for the three month period ended March 31, 2018. </t>
  </si>
  <si>
    <t>Summary of Cash, Cash Equivalents and Restricted Cash Reported In Condensed Consolidated Statements of Cash Flows</t>
  </si>
  <si>
    <t>Cash, cash equivalents, and restricted cash as reported in the condensed consolidated statements of cash flows are presented separately on our condensed consolidated balance sheets as follow (in thousands):
March 31,
December 31,
2019
2018
Cash and cash equivalents
$
62,726
$
105,220
Restricted cash and cash equivalents (a)
94,850
94,465
Total cash, cash equivalents and restricted cash
$
157,576
$
199,685
(a) Restricted cash and cash equivalents is included in other assets on the accompanying consolidated balance sheet.</t>
  </si>
  <si>
    <t>Fair Value Measurement (Tables)</t>
  </si>
  <si>
    <t>Summary of Assets and Liabilities Recorded at Fair Value on Recurring Basis</t>
  </si>
  <si>
    <t>The following tables present the assets and liabilities recorded at fair value on a recurring basis:
Balance at
Basis of Fair Value Measurement
(in thousands)
March 31, 2019
Balance Sheet Location
Level 1
Level 2
Level 3
Assets:
Money market mutual funds
$
106,916
Other assets
$
106,916
$
Certificates of deposit
5,415
Other assets
5,415
Available for sale securities
51,337
Other assets
51,337
Deferred compensation assets
33,778
Other assets
33,778
Interest rate swap agreements
1,008
Accounts receivable, net
1,008
Foreign currency exchange contracts
(2,579
)
Other current assets
(2,579
)
$
195,875
$
197,446
$
(1,571
)
-
Liabilities:
Deferred compensation liabilities
$
33,778
Other noncurrent liabilities
$
33,778
$
33,778
$
33,778
-
-
Balance at
Basis of Fair Value Measurement
(in thousands)
December 31, 2018
Balance Sheet Location
Level 1
Level 2
Level 3
Assets:
Money market mutual funds
$
106,530
Other assets
$
106,530
$
Certificates of deposit
5,415
Other assets
5,415
Available for sale securities
55,594
Other assets
55,594
Deferred compensation assets
32,998
Other assets
32,998
Interest rate swap agreements
3,925
Accounts Receivable, net
3,925
Foreign currency exchange contracts
8,908
Other current assets
8,908
$
213,370
$
200,537
$
12,833
-
Liabilities:
Deferred compensation liabilities
$
32,998
Other noncurrent liabilities
$
32,998
$
32,998
$
32,998
-
-</t>
  </si>
  <si>
    <t>Segment Reporting (Tables)</t>
  </si>
  <si>
    <t>Three months ended March 31, 2019
Acute Care Hospital Services
Behavioral Health Services (a)
Other
Total Consolidated
(Amounts in thousands)
Gross inpatient revenues
$
7,163,714
$
2,483,999
$
0
$
9,647,713
Gross outpatient revenues
$
4,257,614
$
266,546
$
0
$
4,524,160
Total net revenues
$
1,514,844
$
1,286,383
$
3,164
$
2,804,391
Income/(loss) before allocation of corporate overhead and income taxes
$
192,213
$
244,168
$
(140,085
)
$
296,296
Allocation of corporate overhead
$
(57,500
)
$
(41,647
)
$
99,147
$
0
Income/(loss) after allocation of corporate overhead and before income taxes
$
134,713
$
202,521
$
(40,938
)
$
296,296
Total assets as of March 31, 2019
$
4,372,628
$
6,972,929
$
375,720
$
11,721,277
Three months ended March 31, 2018
Acute Care Hospital Services
Behavioral Health Services (a)
Other
Total Consolidated
(Amounts in thousands)
Gross inpatient revenues
$
6,361,766
$
2,402,258
$
0
$
8,764,024
Gross outpatient revenues
$
3,714,661
$
255,181
$
0
$
3,969,842
Total net revenues
$
1,445,632
$
1,237,996
$
3,888
$
2,687,516
Income/(loss) before allocation of corporate overhead and income taxes
$
203,711
$
238,748
$
(146,221
)
$
296,238
Allocation of corporate overhead
$
(49,891
)
$
(40,332
)
$
90,223
$
0
Income/(loss) after allocation of corporate overhead and before income taxes
$
153,820
$
198,416
$
(55,998
)
$
296,238
Total assets as of March 31, 2018
$
3,924,302
$
6,649,732
$
449,483
$
11,023,517
(a)
Includes net revenues generated from our behavioral health care facilities located in the U.K. amounting to approximately $137 million and $115 million for the three-month periods ended March 31, 2019 and 2018, respectively. Total assets at our U.K. behavioral health care facilities were approximately $1.237 billion and $1.176 billion as of March 31, 2019 and 2018, respectively.</t>
  </si>
  <si>
    <t>Earnings Per Share Data ("EPS") and Stock Based Compensation (Tables)</t>
  </si>
  <si>
    <t>Computation of Basic and Diluted Earnings per Share</t>
  </si>
  <si>
    <t>The following table sets forth the computation of basic and diluted earnings per share for the periods indicated (in thousands, except per share data):
Three months ended March 31,
2019
2018
Basic and Diluted:
Net income attributable to UHS
$
234,168
$
223,832
Less: Net income attributable to unvested restricted share grants
(515
)
(104
)
Net income attributable to UHS – basic and diluted
$
233,653
$
223,728
Weighted average number of common shares - basic
90,776
94,226
Net effect of dilutive stock options and grants based on the treasury stock method
191
457
Weighted average number of common shares and equivalents - diluted
90,967
94,683
Earnings per basic share attributable to UHS:
$
2.57
$
2.37
Earnings per diluted share attributable to UHS:
$
2.57
$
2.36</t>
  </si>
  <si>
    <t>Revenue (Tables)</t>
  </si>
  <si>
    <t>Schedule of Disaggregates Revenue by Major Source</t>
  </si>
  <si>
    <t>The following table disaggregates our revenue by major source for the three month periods ended March 31, 2019 and 2018 (in thousands):
For the three months ended March 31, 2019
Acute Care
Behavioral Health
Other
Total
Medicare
$
335,909
22
%
$
137,456
11
%
$
473,365
17
%
Managed Medicare
209,103
14
%
52,259
4
%
261,362
9
%
Medicaid
104,510
7
%
172,916
13
%
277,426
10
%
Managed Medicaid
133,731
9
%
267,273
21
%
401,004
14
%
Managed Care (HMO and PPOs)
570,383
38
%
347,882
27
%
918,265
33
%
UK Revenue
0
0
%
136,702
11
%
136,702
5
%
Other patient revenue and adjustments, net
51,883
3
%
123,478
10
%
175,361
6
%
Other non-patient revenue
109,325
7
%
48,417
4
%
3,164
160,906
6
%
Total Net Revenue
$
1,514,844
100
%
$
1,286,383
100
%
$
3,164
2,804,391
100
%
For the three months ended March 31, 2018
Acute Care
Behavioral Health
Other
Total
Medicare
$
342,718
24
%
$
142,527
12
%
$
485,245
18
%
Managed Medicare
176,957
12
%
44,995
4
%
221,952
8
%
Medicaid
105,966
7
%
177,336
14
%
283,302
11
%
Managed Medicaid
111,277
8
%
230,776
19
%
342,053
13
%
Managed Care (HMO and PPOs)
497,780
34
%
358,062
29
%
855,842
32
%
UK Revenue
0
0
%
114,741
9
%
114,741
4
%
Other patient revenue and adjustments, net
112,570
8
%
116,985
9
%
229,555
9
%
Other non-patient revenue
98,364
7
%
52,574
4
%
3,888
154,826
6
%
Total Net Revenue
$
1,445,632
100
%
$
1,237,996
100
%
$
3,888
2,687,516
100
%</t>
  </si>
  <si>
    <t>Lease Accounting (Tables)</t>
  </si>
  <si>
    <t>Components of Lease Expense</t>
  </si>
  <si>
    <t>The components of lease expense for the three month period ended March 31, 2019 are as follows (in thousands):
Three months ended March 31,
2019
Operating lease cost
$
18,079
Variable and short term lease cost (a)
8,046
Total lease cost
$
26,125
Finance lease cost:
Amortization of right-of-use-assets
$
481
Interest on lease liabilities
484
Total finance lease cost
$
965
(a)
Includes equipment, month-to-month and leases with a maturity of less than 12 months.</t>
  </si>
  <si>
    <t>Supplemental Cash Flow Information Related to Leases</t>
  </si>
  <si>
    <t>Supplemental cash flow information related to leases for the three month period ended March 31, 2019 are as follows (in thousands):
Three months ended March 31,
2019
Cash paid for amounts included in the measurement of lease liabilities:
Operating cash flows from operating leases
$
25,884
Operating cash flows from finance leases
$
575
Financing cash flows from finance leases
$
433
Right-of-use assets obtained in exchange for lease obligations:
Operating leases
$
355,981
Finance leases
0</t>
  </si>
  <si>
    <t>Supplemental Balance Sheet Information Related to Leases</t>
  </si>
  <si>
    <t>Supplemental balance sheet information related to leases as of March 31, 2019 are as follows (in thousands):
March 31,
2019
Operating Leases
Right of use assets-operating leases
$
342,032
Operating lease liabilities
$
56,136
Operating lease liabilities noncurrent
286,101
Total operating lease liabilities
$
342,237
Finance Leases
Property and equipment
$
23,250
Accumulated depreciation
(9,882
)
Property and equipment, net
$
13,368
Current maturities of long-term debt
$
1,737
Long-term debt
17,612
Total finance lease liabilities
$
19,349
Weighted Average remaining lease term, years
Operating leases
10.4
Finance leases
7.8
Weighted Average discount rate
Operating leases
4.7
%
Finance leases
10.5
%</t>
  </si>
  <si>
    <t>Future Maturities of Lease Liabilities</t>
  </si>
  <si>
    <t>Future maturities of lease liabilities are as follows (in thousands):
Operating Leases
Finance Leases
Year ending December 31,
2019 (remaining 9 months)
$
52,447
$
2,842
2020
62,920
3,375
2021
55,817
3,257
2022
45,404
3,559
2023
41,277
3,654
Later years
183,572
12,096
Total lease payments
441,437
28,783
less imputed interest
(99,200
)
(9,434
)
Total
$
342,237
$
19,349</t>
  </si>
  <si>
    <t>Future Minimum Rental Payments Under Lease Commitments</t>
  </si>
  <si>
    <t>Future minimum rental payments under lease commitments with a term of more than one year as of December 31, 2018, prior to our adoption of ASU 2016-02 are as follows (amounts in thousands):
Year
Capital Leases
Operating Leases
2019
$
3,996
$
72,353
2020
3,345
59,492
2021
3,227
48,891
2022
3,508
35,233
2023
3,624
28,839
Later years
12,070
123,039
Total minimum rental
$
29,770
$
367,847
Less: Amount representing interest
(9,829
)
Present value of minimum rental commitments
19,941
Less: Current portion of capital lease obligations
(2,128
)
Long-term portion of capital lease obligations
$
17,813</t>
  </si>
  <si>
    <t>Relationship with Universal Health Realty Income Trust and Related Party Transactions - Additional Information (Detail)</t>
  </si>
  <si>
    <t>12 Months Ended</t>
  </si>
  <si>
    <t>Mar. 31, 2019USD ($)HospitalFacility</t>
  </si>
  <si>
    <t>Mar. 31, 2018USD ($)Hospital</t>
  </si>
  <si>
    <t>Dec. 31, 2013</t>
  </si>
  <si>
    <t>Dec. 31, 2019USD ($)</t>
  </si>
  <si>
    <t>Dec. 31, 2018USD ($)</t>
  </si>
  <si>
    <t>Dec. 31, 2017</t>
  </si>
  <si>
    <t>Dec. 31, 2016</t>
  </si>
  <si>
    <t>Related Party Transaction [Line Items]</t>
  </si>
  <si>
    <t>Chief Executive Officer</t>
  </si>
  <si>
    <t>Estimated payments to acquire life insurance policies</t>
  </si>
  <si>
    <t>Payments to acquire life insurance policies, net</t>
  </si>
  <si>
    <t>Chief Executive Officer | Scenario Forecast</t>
  </si>
  <si>
    <t>Chief Executive Officer | Trust Owned by CEO</t>
  </si>
  <si>
    <t>Minimum | Chief Executive Officer</t>
  </si>
  <si>
    <t>Estimated death benefit proceeds</t>
  </si>
  <si>
    <t>Relationship with Universal Health Realty Income Trust</t>
  </si>
  <si>
    <t>Trust outstanding shares held, percentage</t>
  </si>
  <si>
    <t>5.70%</t>
  </si>
  <si>
    <t>Percentage of annual incentive fee</t>
  </si>
  <si>
    <t>20.00%</t>
  </si>
  <si>
    <t>Percentage of advisory fee on average invested real estate assets</t>
  </si>
  <si>
    <t>0.70%</t>
  </si>
  <si>
    <t>Pre-tax share of income from the Trust</t>
  </si>
  <si>
    <t>Dividends received from the Trust</t>
  </si>
  <si>
    <t>Carrying value of investment in Trust</t>
  </si>
  <si>
    <t>Market value of investment in Trust</t>
  </si>
  <si>
    <t>Lease renewal period, years</t>
  </si>
  <si>
    <t>5 years</t>
  </si>
  <si>
    <t>Rent expense under operating leases</t>
  </si>
  <si>
    <t>Notice period on renewal of lease</t>
  </si>
  <si>
    <t>90 days</t>
  </si>
  <si>
    <t>Period of rights of refusal to leased facilities</t>
  </si>
  <si>
    <t>180 days</t>
  </si>
  <si>
    <t>Number of hospital facilities | Hospital</t>
  </si>
  <si>
    <t>Number of free-standing emergency departments to be acquired | Facility</t>
  </si>
  <si>
    <t>Relationship with Universal Health Realty Income Trust | Minimum</t>
  </si>
  <si>
    <t>Lease initial terms</t>
  </si>
  <si>
    <t>13 years</t>
  </si>
  <si>
    <t>Relationship with Universal Health Realty Income Trust | Minimum | Limited Liability Companies</t>
  </si>
  <si>
    <t>Non-controlling ownership interests by subsidiaries</t>
  </si>
  <si>
    <t>95.00%</t>
  </si>
  <si>
    <t>Relationship with Universal Health Realty Income Trust | Maximum</t>
  </si>
  <si>
    <t>15 years</t>
  </si>
  <si>
    <t>Relationship with Universal Health Realty Income Trust | Maximum | Limited Liability Companies</t>
  </si>
  <si>
    <t>100.00%</t>
  </si>
  <si>
    <t>Relationship with Universal Health Realty Income Trust | Advisory Fee</t>
  </si>
  <si>
    <t>Premier, Inc. | Group Purchasing Organization Agreement | Restricted Stock</t>
  </si>
  <si>
    <t>Shares vesting period</t>
  </si>
  <si>
    <t>7 years</t>
  </si>
  <si>
    <t>Shares vesting period start year</t>
  </si>
  <si>
    <t>2014</t>
  </si>
  <si>
    <t>Shares vesting period end year</t>
  </si>
  <si>
    <t>2020</t>
  </si>
  <si>
    <t>Market value of retained vested shares</t>
  </si>
  <si>
    <t>Premier, Inc. | Other (Income) Expense, Net | ASU 2016-01</t>
  </si>
  <si>
    <t>Unrealized loss</t>
  </si>
  <si>
    <t>Remaining Renewal Options and Terms for Hospital Facilities Leased from Trust (Detail)</t>
  </si>
  <si>
    <t>Mar. 31, 2019USD ($)</t>
  </si>
  <si>
    <t>McAllen Medical Center</t>
  </si>
  <si>
    <t>Property Subject to or Available for Operating Lease [Line Items]</t>
  </si>
  <si>
    <t>Annual Minimum Rent</t>
  </si>
  <si>
    <t>End of Lease Term</t>
  </si>
  <si>
    <t>2026-12</t>
  </si>
  <si>
    <t>Renewal Term (years)</t>
  </si>
  <si>
    <t>[1]</t>
  </si>
  <si>
    <t>Wellington Regional Medical Center</t>
  </si>
  <si>
    <t>2021-12</t>
  </si>
  <si>
    <t>10 years</t>
  </si>
  <si>
    <t>[2]</t>
  </si>
  <si>
    <t>Southwest Healthcare System, Inland Valley Campus</t>
  </si>
  <si>
    <t>We have one 5-year renewal option at existing lease rates (through 2031).</t>
  </si>
  <si>
    <t>We have two 5-year renewal options at fair market value lease rates (2022 through 2031).</t>
  </si>
  <si>
    <t>Remaining Renewal Options and Terms for Hospital Facilities Leased from Trust (Parenthetical) (Detail)</t>
  </si>
  <si>
    <t>Mar. 31, 2019RenewalOption</t>
  </si>
  <si>
    <t>Number of renewal options at existing lease rates</t>
  </si>
  <si>
    <t>Renewal options term at existing lease rates</t>
  </si>
  <si>
    <t>McAllen Medical Center | Maximum</t>
  </si>
  <si>
    <t>Renewal options at existing lease rates expiration year</t>
  </si>
  <si>
    <t>2031</t>
  </si>
  <si>
    <t>Number of renewal options at fair market lease rates</t>
  </si>
  <si>
    <t>Renewal options term at fair market lease rates</t>
  </si>
  <si>
    <t>Wellington Regional Medical Center | Maximum</t>
  </si>
  <si>
    <t>Renewal options at fair market value lease rates expiration year</t>
  </si>
  <si>
    <t>Wellington Regional Medical Center | Minimum</t>
  </si>
  <si>
    <t>2022</t>
  </si>
  <si>
    <t>Southwest Healthcare System, Inland Valley Campus | Maximum</t>
  </si>
  <si>
    <t>Southwest Healthcare System, Inland Valley Campus | Minimum</t>
  </si>
  <si>
    <t>Other Noncurrent Liabilities and Redeemable/Noncontrolling Interests - Additional Information (Detail) $ in Millions</t>
  </si>
  <si>
    <t>Mar. 31, 2019USD ($)Facility</t>
  </si>
  <si>
    <t>Minority Interest [Line Items]</t>
  </si>
  <si>
    <t>Behavioral health care facilities with outside owners holding non-controlling minority interest | Facility</t>
  </si>
  <si>
    <t>Non-controlling interest balances</t>
  </si>
  <si>
    <t>Redeemable non-controlling interest balances</t>
  </si>
  <si>
    <t>Outside Owners | Acute Care Facility | Washington, District of Columbia</t>
  </si>
  <si>
    <t>Percentage of non-controlling, minority ownership interests held by outside owners</t>
  </si>
  <si>
    <t>Outside Owners | Acute Care Facility | Texas</t>
  </si>
  <si>
    <t>11.00%</t>
  </si>
  <si>
    <t>Outside Owners | Acute Care Facility | Nevada</t>
  </si>
  <si>
    <t>5.00%</t>
  </si>
  <si>
    <t>Outside Owners | Behavioral Health Care Facility | Pennsylvania</t>
  </si>
  <si>
    <t>Outside Owners | Behavioral Health Care Facility | Ohio</t>
  </si>
  <si>
    <t>30.00%</t>
  </si>
  <si>
    <t>Outside Owners | Behavioral Health Care Facility | Washington</t>
  </si>
  <si>
    <t>Treasury - Additional Information (Detail)</t>
  </si>
  <si>
    <t>Nov. 26, 2018USD ($)</t>
  </si>
  <si>
    <t>Oct. 23, 2018USD ($)</t>
  </si>
  <si>
    <t>Jun. 07, 2016USD ($)</t>
  </si>
  <si>
    <t>Mar. 31, 2018USD ($)</t>
  </si>
  <si>
    <t>Dec. 31, 2015USD ($)Derivative</t>
  </si>
  <si>
    <t>Sep. 30, 2015USD ($)Derivative</t>
  </si>
  <si>
    <t>Jun. 30, 2015USD ($)Derivative</t>
  </si>
  <si>
    <t>Oct. 31, 2018USD ($)</t>
  </si>
  <si>
    <t>Sep. 30, 2018</t>
  </si>
  <si>
    <t>Jun. 03, 2016USD ($)</t>
  </si>
  <si>
    <t>Aug. 07, 2014USD ($)</t>
  </si>
  <si>
    <t>Equity Class Of Treasury Stock [Line Items]</t>
  </si>
  <si>
    <t>Line of credit facility, starting date</t>
  </si>
  <si>
    <t>Oct. 23,
		2018</t>
  </si>
  <si>
    <t>Rate adjustment to weighted average federal funds rate for credit facility borrowings</t>
  </si>
  <si>
    <t>0.50%</t>
  </si>
  <si>
    <t>Rate adjustment to one month Eurodollar rate on credit facility borrowings</t>
  </si>
  <si>
    <t>1.00%</t>
  </si>
  <si>
    <t>Accounts receivable securitization program credit facility, borrowing capacity</t>
  </si>
  <si>
    <t>Accounts receivable securitization program credit facility, amount outstanding</t>
  </si>
  <si>
    <t>Accounts receivable securitization program credit facility, available borrowing capacity</t>
  </si>
  <si>
    <t>Debt instrument carrying amount</t>
  </si>
  <si>
    <t>Fair value of debt</t>
  </si>
  <si>
    <t>Number of additional forward starting interest rate swaps | Derivative</t>
  </si>
  <si>
    <t>One Point Three One Percent Forward Starting Interest Rate Swaps</t>
  </si>
  <si>
    <t>Maturity date of interest rate cash flow hedges</t>
  </si>
  <si>
    <t>Apr. 15,
		2019</t>
  </si>
  <si>
    <t>Fixed rate payable on interest rate swap</t>
  </si>
  <si>
    <t>1.31%</t>
  </si>
  <si>
    <t>One Point Four Zero Percent Forward Starting Interest Rate Swaps</t>
  </si>
  <si>
    <t>Average fixed rate payable on interest rate swap</t>
  </si>
  <si>
    <t>1.40%</t>
  </si>
  <si>
    <t>Forward Starting Interest Rate Swaps</t>
  </si>
  <si>
    <t>1.23%</t>
  </si>
  <si>
    <t>One Point Two One Percent Forward Starting Interest Rate Swaps</t>
  </si>
  <si>
    <t>1.21%</t>
  </si>
  <si>
    <t>Foreign Currency Forward Exchange Contracts</t>
  </si>
  <si>
    <t>Net cash inflows (outflows)</t>
  </si>
  <si>
    <t>Cash Flow Hedging | One Point Three One Percent Forward Starting Interest Rate Swaps</t>
  </si>
  <si>
    <t>Notional amount of interest rate cash flow hedges</t>
  </si>
  <si>
    <t>Cash Flow Hedging | One Point Four Zero Percent Forward Starting Interest Rate Swaps</t>
  </si>
  <si>
    <t>Cash Flow Hedging | Forward Starting Interest Rate Swaps</t>
  </si>
  <si>
    <t>Cash Flow Hedging | One Point Two Three Percent Forward Starting Interest Rate Swaps One</t>
  </si>
  <si>
    <t>Cash Flow Hedging | One Point Two Three Percent Forward Starting Interest Rate Swaps Two</t>
  </si>
  <si>
    <t>Cash Flow Hedging | One Point Two Three Percent Forward Starting Interest Rate Swaps Three</t>
  </si>
  <si>
    <t>Cash Flow Hedging | One Point Two One Percent Forward Starting Interest Rate Swaps</t>
  </si>
  <si>
    <t>Revolving Credit Facility</t>
  </si>
  <si>
    <t>Line of credit facility, borrowing capacity</t>
  </si>
  <si>
    <t>Line of credit facility increased amount</t>
  </si>
  <si>
    <t>Line of credit facility, available borrowing capacity</t>
  </si>
  <si>
    <t>Line of credit facility amount outstanding</t>
  </si>
  <si>
    <t>Current applicable margins</t>
  </si>
  <si>
    <t>1.50%</t>
  </si>
  <si>
    <t>Revolving Credit Facility | ABR-based loans</t>
  </si>
  <si>
    <t>Revolving Credit Facility | Minimum | One Month Eurodollar Rate Plus Index Based Loans</t>
  </si>
  <si>
    <t>Consolidated Leverage Ratio</t>
  </si>
  <si>
    <t>0.375%</t>
  </si>
  <si>
    <t>Revolving Credit Facility | Minimum | One Two Three Six Month Eurodollar Rate Plus Index Based Loans</t>
  </si>
  <si>
    <t>1.375%</t>
  </si>
  <si>
    <t>Revolving Credit Facility | Maximum | One Month Eurodollar Rate Plus Index Based Loans</t>
  </si>
  <si>
    <t>0.625%</t>
  </si>
  <si>
    <t>Revolving Credit Facility | Maximum | One Two Three Six Month Eurodollar Rate Plus Index Based Loans</t>
  </si>
  <si>
    <t>1.625%</t>
  </si>
  <si>
    <t>Revolving Credit Facility | Short Term on Demand Credit Facility</t>
  </si>
  <si>
    <t>Revolving Credit Facility | Letter of Credit</t>
  </si>
  <si>
    <t>Tranche A Term Loan</t>
  </si>
  <si>
    <t>Senior notes, maturity date</t>
  </si>
  <si>
    <t>Oct. 23,
		2023</t>
  </si>
  <si>
    <t>Aug. 7,
		2019</t>
  </si>
  <si>
    <t>Tranche A Term Loan | Quarterly Payment for First Eight Installments</t>
  </si>
  <si>
    <t>Scheduled principal payments per quarter</t>
  </si>
  <si>
    <t>Debt Instrument Periodic Payment, description</t>
  </si>
  <si>
    <t>covering the period of March of 2019 through December of 2020</t>
  </si>
  <si>
    <t>Tranche A Term Loan | Quarterly Payment after Eight Installments Until Maturity</t>
  </si>
  <si>
    <t>commencing in March of 2021 until maturity in October of 2023</t>
  </si>
  <si>
    <t>Tranche B Term Loan</t>
  </si>
  <si>
    <t>Oct. 31,
		2025</t>
  </si>
  <si>
    <t>which commenced on March 31, 2019 until maturity in October of 2025</t>
  </si>
  <si>
    <t>New Senior Secured Notes</t>
  </si>
  <si>
    <t>Senior notes, issued</t>
  </si>
  <si>
    <t>New Senior Secured Notes | 3.75% Senior Secured Notes due 2019</t>
  </si>
  <si>
    <t>Senior Notes</t>
  </si>
  <si>
    <t>Senior notes, interest rate</t>
  </si>
  <si>
    <t>3.75%</t>
  </si>
  <si>
    <t>Redemption of senior notes</t>
  </si>
  <si>
    <t>Redemption price, percentage</t>
  </si>
  <si>
    <t>100.485%</t>
  </si>
  <si>
    <t>Redemption premium paid</t>
  </si>
  <si>
    <t>New Senior Secured Notes | 4.75% Senior Secured Notes due 2022</t>
  </si>
  <si>
    <t>Aug. 1,
		2022</t>
  </si>
  <si>
    <t>4.75%</t>
  </si>
  <si>
    <t>New Senior Secured Notes | 4.75% Senior Secured Notes due 2022 | Senior Secured Notes Issued on August Seven Two Thousand Fourteen</t>
  </si>
  <si>
    <t>New Senior Secured Notes | 4.75% Senior Secured Notes due 2022 | Senior Secured Notes Issued on June Three Two Thousand Sixteen</t>
  </si>
  <si>
    <t>Senior notes issued percentage</t>
  </si>
  <si>
    <t>101.50%</t>
  </si>
  <si>
    <t>Senior notes yield percentage</t>
  </si>
  <si>
    <t>4.35%</t>
  </si>
  <si>
    <t>New Senior Secured Notes | 5.00% Senior Secured Notes due 2026</t>
  </si>
  <si>
    <t>Jun. 1,
		2026</t>
  </si>
  <si>
    <t>New Senior Secured Notes | 5.00% Senior Secured Notes due 2026 | Senior Secured Notes Issued on June Three Two Thousand Sixteen</t>
  </si>
  <si>
    <t>Term Loan A</t>
  </si>
  <si>
    <t>Term Loan A | ABR-based loans</t>
  </si>
  <si>
    <t>Term Loan A | Minimum | One Month Eurodollar Rate Plus Index Based Loans</t>
  </si>
  <si>
    <t>Term Loan A | Minimum | One Two Three Six Month Eurodollar Rate Plus Index Based Loans</t>
  </si>
  <si>
    <t>Term Loan A | Maximum | One Month Eurodollar Rate Plus Index Based Loans</t>
  </si>
  <si>
    <t>Term Loan A | Maximum | One Two Three Six Month Eurodollar Rate Plus Index Based Loans</t>
  </si>
  <si>
    <t>Term Loan A | Tranche B Term Loan | One Month Eurodollar Rate Plus Index Based Loans</t>
  </si>
  <si>
    <t>0.75%</t>
  </si>
  <si>
    <t>Term Loan A | Tranche B Term Loan | One Two Three Six Month Eurodollar Rate Plus Index Based Loans</t>
  </si>
  <si>
    <t>1.75%</t>
  </si>
  <si>
    <t>Summary of Effects of Interest Rate Swap Agreements and Foreign Currency Foreign Exchange Contracts on Result of Operations (Detail) - USD ($) $ in Thousands</t>
  </si>
  <si>
    <t>Derivative Instruments Gain Loss [Line Items]</t>
  </si>
  <si>
    <t>Gain/(Loss) recognized in AOCI</t>
  </si>
  <si>
    <t>Designated As Hedging Instrument | Cash Flow Hedging | Interest Rate Swap</t>
  </si>
  <si>
    <t>Designated As Hedging Instrument | Net Investment Hedge | Foreign Currency Foreign Exchange Contracts</t>
  </si>
  <si>
    <t>The amount of gain reclassified out of AOCI into Interest expense, net was $2.9 million and $709,000 during the three month periods ended March 31, 2019 and 2018, respectively.</t>
  </si>
  <si>
    <t>The amount reclassified out of AOCI into Other (income) expense, net includes the net effect of a $3.8 million gain offset by a $3.8 million loss recorded on repatriation of cash related to our net investment in the U.K. for the three month period ended March 31, 2019.  There were no amounts reclassified out of AOCI for the three month period ended March 31, 2018</t>
  </si>
  <si>
    <t>Summary of Effects of Interest Rate Swap Agreements and Foreign Currency Foreign Exchange Contracts on Result of Operations (Parenthetical) (Detail) - Designated As Hedging Instrument - USD ($)</t>
  </si>
  <si>
    <t>UK | Net Investment Hedge | Foreign Currency Foreign Exchange Contracts</t>
  </si>
  <si>
    <t>Loss recorded on repatriation of cash related to investment</t>
  </si>
  <si>
    <t>Interest Expense, Net | Cash Flow Hedging | Interest Rate Swap</t>
  </si>
  <si>
    <t>Gain reclassified out of AOCI into other (income) expenses</t>
  </si>
  <si>
    <t>Other (Income) Expense, Net | Net Investment Hedge | Foreign Currency Foreign Exchange Contracts</t>
  </si>
  <si>
    <t>Summary of Cash, Cash Equivalents and Restricted Cash Reported In Condensed Consolidated Statements of Cash Flows (Detail) - USD ($) $ in Thousands</t>
  </si>
  <si>
    <t>Cash And Cash Equivalents Period Increase Decrease [Abstract]</t>
  </si>
  <si>
    <t>Restricted cash and cash equivalents</t>
  </si>
  <si>
    <t>Restricted Cash and Cash Equivalents, Noncurrent, Asset, Statement of Financial Position [Extensible List]</t>
  </si>
  <si>
    <t>us-gaap:OtherAssetsMiscellaneousNoncurrent</t>
  </si>
  <si>
    <t>Total cash, cash equivalents and restricted cash</t>
  </si>
  <si>
    <t>Restricted cash and cash equivalents is included in other assets on the accompanying consolidated balance sheet.</t>
  </si>
  <si>
    <t>Summary of Assets and Liabilities Recorded at Fair Value on Recurring Basis (Detail) - Recurring - USD ($) $ in Thousands</t>
  </si>
  <si>
    <t>Assets:</t>
  </si>
  <si>
    <t>Assets, fair value</t>
  </si>
  <si>
    <t>Liabilities:</t>
  </si>
  <si>
    <t>Liabilities, fair value</t>
  </si>
  <si>
    <t>Money Market Mutual Funds | Other Assets</t>
  </si>
  <si>
    <t>Certificates of Deposit | Other Assets</t>
  </si>
  <si>
    <t>Available for Sale Securities | Other Assets</t>
  </si>
  <si>
    <t>Deferred Compensation Assets | Other Assets</t>
  </si>
  <si>
    <t>Interest Rate Swap Agreements | Accounts Receivable, Net</t>
  </si>
  <si>
    <t>Foreign Currency Foreign Exchange Contracts | Other Current Assets</t>
  </si>
  <si>
    <t>Offsetting of assets, fair value</t>
  </si>
  <si>
    <t>Deferred Compensation Liabilities | Other Noncurrent Liabilities</t>
  </si>
  <si>
    <t>Basis of Fair Value Measurement, Level 1</t>
  </si>
  <si>
    <t>Basis of Fair Value Measurement, Level 1 | Money Market Mutual Funds | Other Assets</t>
  </si>
  <si>
    <t>Basis of Fair Value Measurement, Level 1 | Certificates of Deposit | Other Assets</t>
  </si>
  <si>
    <t>Basis of Fair Value Measurement, Level 1 | Available for Sale Securities | Other Assets</t>
  </si>
  <si>
    <t>Basis of Fair Value Measurement, Level 1 | Deferred Compensation Assets | Other Assets</t>
  </si>
  <si>
    <t>Basis of Fair Value Measurement, Level 1 | Deferred Compensation Liabilities | Other Noncurrent Liabilities</t>
  </si>
  <si>
    <t>Basis of Fair Value Measurement, Level 2</t>
  </si>
  <si>
    <t>Basis of Fair Value Measurement, Level 2 | Interest Rate Swap Agreements | Accounts Receivable, Net</t>
  </si>
  <si>
    <t>Basis of Fair Value Measurement, Level 2 | Foreign Currency Foreign Exchange Contracts | Other Current Assets</t>
  </si>
  <si>
    <t>Commitments and Contingencies - Additional Information (Detail) £ in Millions</t>
  </si>
  <si>
    <t>60 Months Ended</t>
  </si>
  <si>
    <t>Mar. 31, 2019GBP (£)</t>
  </si>
  <si>
    <t>Dec. 31, 2017USD ($)</t>
  </si>
  <si>
    <t>Dec. 31, 2014USD ($)</t>
  </si>
  <si>
    <t>Dec. 31, 2013USD ($)</t>
  </si>
  <si>
    <t>Dec. 31, 2012USD ($)</t>
  </si>
  <si>
    <t>Dec. 31, 2011USD ($)Hospital</t>
  </si>
  <si>
    <t>Jan. 31, 2017USD ($)</t>
  </si>
  <si>
    <t>Jan. 31, 2017GBP (£)</t>
  </si>
  <si>
    <t>Dec. 31, 2016USD ($)</t>
  </si>
  <si>
    <t>Dec. 31, 2015USD ($)</t>
  </si>
  <si>
    <t>Commitments and Contingencies Disclosure [Line Items]</t>
  </si>
  <si>
    <t>Self-insured for professional and general liability, current</t>
  </si>
  <si>
    <t>Compensation liability claims</t>
  </si>
  <si>
    <t>Compensation and related benefits</t>
  </si>
  <si>
    <t>Department of Human Services</t>
  </si>
  <si>
    <t>Repayment of legal settlement amount on demand</t>
  </si>
  <si>
    <t>Amount claimed from over payments of legal settlements</t>
  </si>
  <si>
    <t>Amount claimed from over payments of legal settlements due to change in calculations</t>
  </si>
  <si>
    <t>DOJ</t>
  </si>
  <si>
    <t>Increase in aggregate pre-tax reserve</t>
  </si>
  <si>
    <t>Pre-tax increase to reserve for civil aspects</t>
  </si>
  <si>
    <t>River Point Behavioral Health</t>
  </si>
  <si>
    <t>Amount withheld in contingent medicare payment suspension</t>
  </si>
  <si>
    <t>Wind Storms</t>
  </si>
  <si>
    <t>Minimum Insurance Deductible</t>
  </si>
  <si>
    <t>Maximum insurance deductible</t>
  </si>
  <si>
    <t>Flood</t>
  </si>
  <si>
    <t>Illinois</t>
  </si>
  <si>
    <t>Accounts receivable net greater than sixty days Past due</t>
  </si>
  <si>
    <t>Pennsylvania | Department of Human Services</t>
  </si>
  <si>
    <t>Number of behavioral health care hospitals | Hospital</t>
  </si>
  <si>
    <t>Cygnet Health Care Limited</t>
  </si>
  <si>
    <t>Property insurance | £</t>
  </si>
  <si>
    <t>Maximum | Wind Storms</t>
  </si>
  <si>
    <t>Commercial property insurance policies covering catastrophic losses</t>
  </si>
  <si>
    <t>Percentage of insurance deductible</t>
  </si>
  <si>
    <t>Maximum | LAS VEGAS, NEVADA | Earthquake</t>
  </si>
  <si>
    <t>Maximum | CALIFORNIA | Earthquake</t>
  </si>
  <si>
    <t>Maximum | Faulty Zones of UNITED STATES | Earthquake</t>
  </si>
  <si>
    <t>Maximum | PUERTO RICO | Earthquake</t>
  </si>
  <si>
    <t>Maximum | OTHER STATES | Earthquake</t>
  </si>
  <si>
    <t>Minimum | Wind Storms</t>
  </si>
  <si>
    <t>3.00%</t>
  </si>
  <si>
    <t>General and Professional Liability</t>
  </si>
  <si>
    <t>Self-insured for professional and general liability</t>
  </si>
  <si>
    <t>Subsidiaries | Professional Liability | Cygnet Health Care Limited</t>
  </si>
  <si>
    <t>Self-insured for professional and general liability | £</t>
  </si>
  <si>
    <t>Subsidiaries | Professional Liability | Maximum</t>
  </si>
  <si>
    <t>Subsidiaries | General Liability | Cygnet Health Care Limited</t>
  </si>
  <si>
    <t>Subsidiaries | General Liability | Maximum</t>
  </si>
  <si>
    <t>Subsidiaries | General And Professional Liability Insurance Policies</t>
  </si>
  <si>
    <t>Percentage of liability for claims paid under commercially insured coverage</t>
  </si>
  <si>
    <t>10.00%</t>
  </si>
  <si>
    <t>Subsidiaries | General And Professional Liability Insurance Policies | Maximum</t>
  </si>
  <si>
    <t>Purchased several excess policies through commercial insurance carriers per occurrence</t>
  </si>
  <si>
    <t>Liability for claims paid under commercially insured coverage</t>
  </si>
  <si>
    <t>Subsidiaries | General And Professional Liability Insurance Policies | Maximum | Located in U.K.</t>
  </si>
  <si>
    <t>Segment Reporting (Detail) - USD ($) $ in Thousands</t>
  </si>
  <si>
    <t>Segment Reporting Information [Line Items]</t>
  </si>
  <si>
    <t>Gross inpatient revenues</t>
  </si>
  <si>
    <t>Gross outpatient revenues</t>
  </si>
  <si>
    <t>Total net revenues</t>
  </si>
  <si>
    <t>Income/(loss) before allocation of corporate overhead and income taxes</t>
  </si>
  <si>
    <t>Allocation of corporate overhead</t>
  </si>
  <si>
    <t>Total assets</t>
  </si>
  <si>
    <t>Acute Care Hospital Services</t>
  </si>
  <si>
    <t>Behavioral Health Services</t>
  </si>
  <si>
    <t>Includes net revenues generated from our behavioral health care facilities located in the U.K. amounting to approximately $137 million and $115 million for the three-month periods ended March 31, 2019 and 2018, respectively.  Total assets at our U.K. behavioral health care facilities were approximately $1.237 billion and $1.176 billion as of March 31, 2019 and 2018, respectively.</t>
  </si>
  <si>
    <t>Segment Reporting (Parenthetical) (Detail) - USD ($) $ in Thousands</t>
  </si>
  <si>
    <t>Behavioral Health Services | Located in U.K.</t>
  </si>
  <si>
    <t>Computation of Basic and Diluted Earnings Per Share (Detail) - USD ($) $ / shares in Units, shares in Thousands, $ in Thousands</t>
  </si>
  <si>
    <t>Basic and Diluted:</t>
  </si>
  <si>
    <t>Less: Net income attributable to unvested restricted share grants</t>
  </si>
  <si>
    <t>Net income attributable to UHS – basic and diluted</t>
  </si>
  <si>
    <t>Net effect of dilutive stock options and grants based on the treasury stock method</t>
  </si>
  <si>
    <t>Earnings per basic share attributable to UHS:</t>
  </si>
  <si>
    <t>Earnings per diluted share attributable to UHS:</t>
  </si>
  <si>
    <t>Earnings Per Share Data ("EPS") and Stock Based Compensation - Additional Information (Detail) - USD ($)</t>
  </si>
  <si>
    <t>Share-based Compensation Arrangement by Share-based Payment Award [Line Items]</t>
  </si>
  <si>
    <t>Anti-dilutive weighted average stock options excluded from computation of earnings per share</t>
  </si>
  <si>
    <t>Stock options granted during period</t>
  </si>
  <si>
    <t>Weighted-average grant date fair value, per share</t>
  </si>
  <si>
    <t>Compensation cost recognized</t>
  </si>
  <si>
    <t>Stock Options</t>
  </si>
  <si>
    <t>Compensation cost recognized, pre-tax charge</t>
  </si>
  <si>
    <t>Restricted Stock</t>
  </si>
  <si>
    <t>Unrecognized compensation cost</t>
  </si>
  <si>
    <t>Unrecognized compensation cost vesting period</t>
  </si>
  <si>
    <t>3 years 1 month 6 days</t>
  </si>
  <si>
    <t>Restricted shares granted during period</t>
  </si>
  <si>
    <t>Unvested Stock option</t>
  </si>
  <si>
    <t>Dispositions and Acquisitions - Additional Information (Detail)</t>
  </si>
  <si>
    <t>Mar. 31, 2018USD ($)Bed</t>
  </si>
  <si>
    <t>Business Acquisition [Line Items]</t>
  </si>
  <si>
    <t>Acquisition, cash paid</t>
  </si>
  <si>
    <t>Aggregate cash proceeds from divestiture of businesses</t>
  </si>
  <si>
    <t>Gulfport Behavioral Health System | Located in Gulfport</t>
  </si>
  <si>
    <t>Number of beds | Bed</t>
  </si>
  <si>
    <t>Dividends - Additional Information (Detail) - USD ($) $ / shares in Units, $ in Millions</t>
  </si>
  <si>
    <t>Dividends [Abstract]</t>
  </si>
  <si>
    <t>Dividends declared and paid</t>
  </si>
  <si>
    <t>Quarterly cash dividend</t>
  </si>
  <si>
    <t>Income Taxes - Additional Information (Detail) - USD ($)</t>
  </si>
  <si>
    <t>Jan. 01, 2019</t>
  </si>
  <si>
    <t>Income Taxes [Line Items]</t>
  </si>
  <si>
    <t>Effective income tax rate</t>
  </si>
  <si>
    <t>19.90%</t>
  </si>
  <si>
    <t>22.80%</t>
  </si>
  <si>
    <t>Increase (decrease) in provision for income taxes</t>
  </si>
  <si>
    <t>Unrecognized tax benefits</t>
  </si>
  <si>
    <t>Impact of unrecognized tax benefits if recognized</t>
  </si>
  <si>
    <t>Period of expiration of the statute of limitations for certain jurisdictions</t>
  </si>
  <si>
    <t>Within the next twelve months</t>
  </si>
  <si>
    <t>Jurisdictions statutes of limitations expiration period</t>
  </si>
  <si>
    <t>12 months</t>
  </si>
  <si>
    <t>Maximum</t>
  </si>
  <si>
    <t>Provisional deferred tax - GILTI</t>
  </si>
  <si>
    <t>Accrued interest and penalties</t>
  </si>
  <si>
    <t>Foreign and U.S. state and local jurisdictions have statutes of limitations, in years</t>
  </si>
  <si>
    <t>4 years</t>
  </si>
  <si>
    <t>Minimum</t>
  </si>
  <si>
    <t>3 years</t>
  </si>
  <si>
    <t>Schedule of Disaggregates Revenue by Major Source (Detail) - USD ($) $ in Thousands</t>
  </si>
  <si>
    <t>Disaggregation Of Revenue [Line Items]</t>
  </si>
  <si>
    <t>Percentage of Net Revenue</t>
  </si>
  <si>
    <t>Medicare</t>
  </si>
  <si>
    <t>17.00%</t>
  </si>
  <si>
    <t>18.00%</t>
  </si>
  <si>
    <t>Managed Medicare</t>
  </si>
  <si>
    <t>9.00%</t>
  </si>
  <si>
    <t>8.00%</t>
  </si>
  <si>
    <t>Medicaid</t>
  </si>
  <si>
    <t>Managed Medicaid</t>
  </si>
  <si>
    <t>14.00%</t>
  </si>
  <si>
    <t>13.00%</t>
  </si>
  <si>
    <t>Managed Care (HMO and PPOs)</t>
  </si>
  <si>
    <t>33.00%</t>
  </si>
  <si>
    <t>32.00%</t>
  </si>
  <si>
    <t>UK Revenue</t>
  </si>
  <si>
    <t>4.00%</t>
  </si>
  <si>
    <t>Other Patient Revenue and Adjustments,Net</t>
  </si>
  <si>
    <t>6.00%</t>
  </si>
  <si>
    <t>Other Non-patient Revenue</t>
  </si>
  <si>
    <t>Acute Care Hospital Services | Medicare</t>
  </si>
  <si>
    <t>22.00%</t>
  </si>
  <si>
    <t>24.00%</t>
  </si>
  <si>
    <t>Acute Care Hospital Services | Managed Medicare</t>
  </si>
  <si>
    <t>12.00%</t>
  </si>
  <si>
    <t>Acute Care Hospital Services | Medicaid</t>
  </si>
  <si>
    <t>7.00%</t>
  </si>
  <si>
    <t>Acute Care Hospital Services | Managed Medicaid</t>
  </si>
  <si>
    <t>Acute Care Hospital Services | Managed Care (HMO and PPOs)</t>
  </si>
  <si>
    <t>38.00%</t>
  </si>
  <si>
    <t>34.00%</t>
  </si>
  <si>
    <t>Acute Care Hospital Services | UK Revenue</t>
  </si>
  <si>
    <t>0.00%</t>
  </si>
  <si>
    <t>Acute Care Hospital Services | Other Patient Revenue and Adjustments,Net</t>
  </si>
  <si>
    <t>Acute Care Hospital Services | Other Non-patient Revenue</t>
  </si>
  <si>
    <t>Behavioral Health Services | Medicare</t>
  </si>
  <si>
    <t>Behavioral Health Services | Managed Medicare</t>
  </si>
  <si>
    <t>Behavioral Health Services | Medicaid</t>
  </si>
  <si>
    <t>Behavioral Health Services | Managed Medicaid</t>
  </si>
  <si>
    <t>21.00%</t>
  </si>
  <si>
    <t>19.00%</t>
  </si>
  <si>
    <t>Behavioral Health Services | Managed Care (HMO and PPOs)</t>
  </si>
  <si>
    <t>27.00%</t>
  </si>
  <si>
    <t>29.00%</t>
  </si>
  <si>
    <t>Behavioral Health Services | UK Revenue</t>
  </si>
  <si>
    <t>Behavioral Health Services | Other Patient Revenue and Adjustments,Net</t>
  </si>
  <si>
    <t>Behavioral Health Services | Other Non-patient Revenue</t>
  </si>
  <si>
    <t>Other | Other Non-patient Revenue</t>
  </si>
  <si>
    <t>Lease Accounting - Additional Information (Detail) $ in Thousands</t>
  </si>
  <si>
    <t>Lessee Lease Description [Line Items]</t>
  </si>
  <si>
    <t>Lessee, operating lease, existence of option to extend [true false]</t>
  </si>
  <si>
    <t>true</t>
  </si>
  <si>
    <t>Right-of-use assets obtained in exchange for operating lease obligations</t>
  </si>
  <si>
    <t>New Operating Leases</t>
  </si>
  <si>
    <t>Initial term of real estate lease</t>
  </si>
  <si>
    <t>Real estate leases option to extend lease term</t>
  </si>
  <si>
    <t>Components of Lease Expense (Detail) $ in Thousands</t>
  </si>
  <si>
    <t>Operating lease cost</t>
  </si>
  <si>
    <t>Variable and short term lease cost</t>
  </si>
  <si>
    <t>Total lease cost</t>
  </si>
  <si>
    <t>Finance lease cost:</t>
  </si>
  <si>
    <t>Amortization of right-of-use-assets</t>
  </si>
  <si>
    <t>Interest on lease liabilities</t>
  </si>
  <si>
    <t>Total finance lease cost</t>
  </si>
  <si>
    <t>Includes equipment, month-to-month and leases with a maturity of less than 12 months.</t>
  </si>
  <si>
    <t>Supplemental Cash Flow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Supplemental Balance Sheet Information Related to Leases (Detail) - USD ($) $ in Thousands</t>
  </si>
  <si>
    <t>Operating Leases</t>
  </si>
  <si>
    <t>Total operating lease liabilities</t>
  </si>
  <si>
    <t>Finance Leases</t>
  </si>
  <si>
    <t>Total finance lease liabilities</t>
  </si>
  <si>
    <t>Weighted Average remaining lease term, years</t>
  </si>
  <si>
    <t>10 years 4 months 24 days</t>
  </si>
  <si>
    <t>7 years 9 months 18 days</t>
  </si>
  <si>
    <t>Weighted Average discount rate</t>
  </si>
  <si>
    <t>4.70%</t>
  </si>
  <si>
    <t>10.50%</t>
  </si>
  <si>
    <t>Finance Lease</t>
  </si>
  <si>
    <t>Future Maturities of Lease Liabilities (Detail) $ in Thousands</t>
  </si>
  <si>
    <t>2019 (remaining 9 months)</t>
  </si>
  <si>
    <t>2021</t>
  </si>
  <si>
    <t>2023</t>
  </si>
  <si>
    <t>Later years</t>
  </si>
  <si>
    <t>Total lease payments</t>
  </si>
  <si>
    <t>less imputed interest</t>
  </si>
  <si>
    <t>Future Minimum Rental Payments under Lease Commitments (Detail) $ in Thousands</t>
  </si>
  <si>
    <t>Capital Leases</t>
  </si>
  <si>
    <t>Total minimum rental</t>
  </si>
  <si>
    <t>Less: Amount representing interest</t>
  </si>
  <si>
    <t>Present value of minimum rental commitments</t>
  </si>
  <si>
    <t>Less: Current portion of capital lease obligations</t>
  </si>
  <si>
    <t>Long-term portion of capital lease oblig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6577100</v>
      </c>
    </row>
    <row r="19" spans="1:3">
      <c r="A19" s="4" t="s">
        <v>29</v>
      </c>
    </row>
    <row r="20" spans="1:3">
      <c r="A20" s="3" t="s">
        <v>4</v>
      </c>
    </row>
    <row r="21" spans="1:3">
      <c r="A21" s="4" t="s">
        <v>28</v>
      </c>
      <c r="C21" s="5" t="n">
        <v>82882673</v>
      </c>
    </row>
    <row r="22" spans="1:3">
      <c r="A22" s="4" t="s">
        <v>30</v>
      </c>
    </row>
    <row r="23" spans="1:3">
      <c r="A23" s="3" t="s">
        <v>4</v>
      </c>
    </row>
    <row r="24" spans="1:3">
      <c r="A24" s="4" t="s">
        <v>28</v>
      </c>
      <c r="C24" s="5" t="n">
        <v>661688</v>
      </c>
    </row>
    <row r="25" spans="1:3">
      <c r="A25" s="4" t="s">
        <v>31</v>
      </c>
    </row>
    <row r="26" spans="1:3">
      <c r="A26" s="3" t="s">
        <v>4</v>
      </c>
    </row>
    <row r="27" spans="1:3">
      <c r="A27" s="4" t="s">
        <v>28</v>
      </c>
      <c r="C27" s="5" t="n">
        <v>185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v>
      </c>
      <c r="B1" s="2" t="s">
        <v>1</v>
      </c>
    </row>
    <row r="2" spans="1:3">
      <c r="B2" s="2" t="s">
        <v>2</v>
      </c>
      <c r="C2" s="2" t="s">
        <v>33</v>
      </c>
    </row>
    <row r="3" spans="1:3">
      <c r="A3" s="3" t="s">
        <v>34</v>
      </c>
    </row>
    <row r="4" spans="1:3">
      <c r="A4" s="4" t="s">
        <v>35</v>
      </c>
      <c r="B4" s="6" t="n">
        <v>2804391</v>
      </c>
      <c r="C4" s="6" t="n">
        <v>2687516</v>
      </c>
    </row>
    <row r="5" spans="1:3">
      <c r="A5" s="3" t="s">
        <v>36</v>
      </c>
    </row>
    <row r="6" spans="1:3">
      <c r="A6" s="4" t="s">
        <v>37</v>
      </c>
      <c r="B6" s="5" t="n">
        <v>1365546</v>
      </c>
      <c r="C6" s="5" t="n">
        <v>1300148</v>
      </c>
    </row>
    <row r="7" spans="1:3">
      <c r="A7" s="4" t="s">
        <v>38</v>
      </c>
      <c r="B7" s="5" t="n">
        <v>644780</v>
      </c>
      <c r="C7" s="5" t="n">
        <v>620819</v>
      </c>
    </row>
    <row r="8" spans="1:3">
      <c r="A8" s="4" t="s">
        <v>39</v>
      </c>
      <c r="B8" s="5" t="n">
        <v>307463</v>
      </c>
      <c r="C8" s="5" t="n">
        <v>292929</v>
      </c>
    </row>
    <row r="9" spans="1:3">
      <c r="A9" s="4" t="s">
        <v>40</v>
      </c>
      <c r="B9" s="5" t="n">
        <v>120040</v>
      </c>
      <c r="C9" s="5" t="n">
        <v>113103</v>
      </c>
    </row>
    <row r="10" spans="1:3">
      <c r="A10" s="4" t="s">
        <v>41</v>
      </c>
      <c r="B10" s="5" t="n">
        <v>26125</v>
      </c>
      <c r="C10" s="5" t="n">
        <v>26703</v>
      </c>
    </row>
    <row r="11" spans="1:3">
      <c r="A11" s="4" t="s">
        <v>42</v>
      </c>
      <c r="B11" s="5" t="n">
        <v>2463954</v>
      </c>
      <c r="C11" s="5" t="n">
        <v>2353702</v>
      </c>
    </row>
    <row r="12" spans="1:3">
      <c r="A12" s="4" t="s">
        <v>43</v>
      </c>
      <c r="B12" s="5" t="n">
        <v>340437</v>
      </c>
      <c r="C12" s="5" t="n">
        <v>333814</v>
      </c>
    </row>
    <row r="13" spans="1:3">
      <c r="A13" s="4" t="s">
        <v>44</v>
      </c>
      <c r="B13" s="5" t="n">
        <v>39640</v>
      </c>
      <c r="C13" s="5" t="n">
        <v>37576</v>
      </c>
    </row>
    <row r="14" spans="1:3">
      <c r="A14" s="4" t="s">
        <v>45</v>
      </c>
      <c r="B14" s="5" t="n">
        <v>4501</v>
      </c>
    </row>
    <row r="15" spans="1:3">
      <c r="A15" s="4" t="s">
        <v>46</v>
      </c>
      <c r="B15" s="5" t="n">
        <v>296296</v>
      </c>
      <c r="C15" s="5" t="n">
        <v>296238</v>
      </c>
    </row>
    <row r="16" spans="1:3">
      <c r="A16" s="4" t="s">
        <v>47</v>
      </c>
      <c r="B16" s="5" t="n">
        <v>58898</v>
      </c>
      <c r="C16" s="5" t="n">
        <v>67569</v>
      </c>
    </row>
    <row r="17" spans="1:3">
      <c r="A17" s="4" t="s">
        <v>48</v>
      </c>
      <c r="B17" s="5" t="n">
        <v>237398</v>
      </c>
      <c r="C17" s="5" t="n">
        <v>228669</v>
      </c>
    </row>
    <row r="18" spans="1:3">
      <c r="A18" s="4" t="s">
        <v>49</v>
      </c>
      <c r="B18" s="5" t="n">
        <v>3230</v>
      </c>
      <c r="C18" s="5" t="n">
        <v>4837</v>
      </c>
    </row>
    <row r="19" spans="1:3">
      <c r="A19" s="4" t="s">
        <v>50</v>
      </c>
      <c r="B19" s="6" t="n">
        <v>234168</v>
      </c>
      <c r="C19" s="6" t="n">
        <v>223832</v>
      </c>
    </row>
    <row r="20" spans="1:3">
      <c r="A20" s="4" t="s">
        <v>51</v>
      </c>
      <c r="B20" s="7" t="n">
        <v>2.57</v>
      </c>
      <c r="C20" s="7" t="n">
        <v>2.37</v>
      </c>
    </row>
    <row r="21" spans="1:3">
      <c r="A21" s="4" t="s">
        <v>52</v>
      </c>
      <c r="B21" s="7" t="n">
        <v>2.57</v>
      </c>
      <c r="C21" s="7" t="n">
        <v>2.36</v>
      </c>
    </row>
    <row r="22" spans="1:3">
      <c r="A22" s="4" t="s">
        <v>53</v>
      </c>
      <c r="B22" s="5" t="n">
        <v>90776</v>
      </c>
      <c r="C22" s="5" t="n">
        <v>94226</v>
      </c>
    </row>
    <row r="23" spans="1:3">
      <c r="A23" s="4" t="s">
        <v>54</v>
      </c>
      <c r="B23" s="5" t="n">
        <v>191</v>
      </c>
      <c r="C23" s="5" t="n">
        <v>457</v>
      </c>
    </row>
    <row r="24" spans="1:3">
      <c r="A24" s="4" t="s">
        <v>55</v>
      </c>
      <c r="B24" s="5" t="n">
        <v>90967</v>
      </c>
      <c r="C24" s="5" t="n">
        <v>9468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3</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182</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188</v>
      </c>
    </row>
    <row r="4" spans="1:2">
      <c r="A4" s="4" t="s">
        <v>187</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191</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03</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0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14"/>
    <col customWidth="1" max="5" min="5" width="21"/>
    <col customWidth="1" max="6" min="6" width="21"/>
    <col customWidth="1" max="7" min="7" width="14"/>
    <col customWidth="1" max="8" min="8" width="14"/>
  </cols>
  <sheetData>
    <row r="1" spans="1:8">
      <c r="A1" s="1" t="s">
        <v>241</v>
      </c>
      <c r="B1" s="2" t="s">
        <v>1</v>
      </c>
      <c r="E1" s="2" t="s">
        <v>242</v>
      </c>
    </row>
    <row r="2" spans="1:8">
      <c r="B2" s="2" t="s">
        <v>243</v>
      </c>
      <c r="C2" s="2" t="s">
        <v>244</v>
      </c>
      <c r="D2" s="2" t="s">
        <v>245</v>
      </c>
      <c r="E2" s="2" t="s">
        <v>246</v>
      </c>
      <c r="F2" s="2" t="s">
        <v>247</v>
      </c>
      <c r="G2" s="2" t="s">
        <v>248</v>
      </c>
      <c r="H2" s="2" t="s">
        <v>249</v>
      </c>
    </row>
    <row r="3" spans="1:8">
      <c r="A3" s="3" t="s">
        <v>250</v>
      </c>
    </row>
    <row r="4" spans="1:8">
      <c r="A4" s="4" t="s">
        <v>35</v>
      </c>
      <c r="B4" s="6" t="n">
        <v>2804391000</v>
      </c>
      <c r="C4" s="6" t="n">
        <v>2687516000</v>
      </c>
    </row>
    <row r="5" spans="1:8">
      <c r="A5" s="4" t="s">
        <v>251</v>
      </c>
    </row>
    <row r="6" spans="1:8">
      <c r="A6" s="3" t="s">
        <v>250</v>
      </c>
    </row>
    <row r="7" spans="1:8">
      <c r="A7" s="4" t="s">
        <v>252</v>
      </c>
      <c r="B7" s="5" t="n">
        <v>28000000</v>
      </c>
    </row>
    <row r="8" spans="1:8">
      <c r="A8" s="4" t="s">
        <v>253</v>
      </c>
      <c r="F8" s="6" t="n">
        <v>1100000</v>
      </c>
    </row>
    <row r="9" spans="1:8">
      <c r="A9" s="4" t="s">
        <v>254</v>
      </c>
    </row>
    <row r="10" spans="1:8">
      <c r="A10" s="3" t="s">
        <v>250</v>
      </c>
    </row>
    <row r="11" spans="1:8">
      <c r="A11" s="4" t="s">
        <v>253</v>
      </c>
      <c r="E11" s="6" t="n">
        <v>1100000</v>
      </c>
    </row>
    <row r="12" spans="1:8">
      <c r="A12" s="4" t="s">
        <v>255</v>
      </c>
    </row>
    <row r="13" spans="1:8">
      <c r="A13" s="3" t="s">
        <v>250</v>
      </c>
    </row>
    <row r="14" spans="1:8">
      <c r="A14" s="4" t="s">
        <v>252</v>
      </c>
      <c r="B14" s="5" t="n">
        <v>9000000</v>
      </c>
    </row>
    <row r="15" spans="1:8">
      <c r="A15" s="4" t="s">
        <v>256</v>
      </c>
    </row>
    <row r="16" spans="1:8">
      <c r="A16" s="3" t="s">
        <v>250</v>
      </c>
    </row>
    <row r="17" spans="1:8">
      <c r="A17" s="4" t="s">
        <v>257</v>
      </c>
      <c r="B17" s="6" t="n">
        <v>37000000</v>
      </c>
    </row>
    <row r="18" spans="1:8">
      <c r="A18" s="4" t="s">
        <v>258</v>
      </c>
    </row>
    <row r="19" spans="1:8">
      <c r="A19" s="3" t="s">
        <v>250</v>
      </c>
    </row>
    <row r="20" spans="1:8">
      <c r="A20" s="4" t="s">
        <v>259</v>
      </c>
      <c r="B20" s="4" t="s">
        <v>260</v>
      </c>
    </row>
    <row r="21" spans="1:8">
      <c r="A21" s="4" t="s">
        <v>261</v>
      </c>
      <c r="B21" s="4" t="s">
        <v>262</v>
      </c>
    </row>
    <row r="22" spans="1:8">
      <c r="A22" s="4" t="s">
        <v>263</v>
      </c>
      <c r="B22" s="4" t="s">
        <v>264</v>
      </c>
      <c r="C22" s="4" t="s">
        <v>264</v>
      </c>
      <c r="F22" s="4" t="s">
        <v>264</v>
      </c>
      <c r="G22" s="4" t="s">
        <v>264</v>
      </c>
      <c r="H22" s="4" t="s">
        <v>264</v>
      </c>
    </row>
    <row r="23" spans="1:8">
      <c r="A23" s="4" t="s">
        <v>265</v>
      </c>
      <c r="B23" s="6" t="n">
        <v>300000</v>
      </c>
      <c r="C23" s="6" t="n">
        <v>284000</v>
      </c>
    </row>
    <row r="24" spans="1:8">
      <c r="A24" s="4" t="s">
        <v>266</v>
      </c>
      <c r="B24" s="5" t="n">
        <v>531000</v>
      </c>
      <c r="C24" s="5" t="n">
        <v>524000</v>
      </c>
    </row>
    <row r="25" spans="1:8">
      <c r="A25" s="4" t="s">
        <v>267</v>
      </c>
      <c r="B25" s="5" t="n">
        <v>7300000</v>
      </c>
      <c r="F25" s="6" t="n">
        <v>7500000</v>
      </c>
    </row>
    <row r="26" spans="1:8">
      <c r="A26" s="4" t="s">
        <v>268</v>
      </c>
      <c r="B26" s="6" t="n">
        <v>59600000</v>
      </c>
      <c r="F26" s="5" t="n">
        <v>48300000</v>
      </c>
    </row>
    <row r="27" spans="1:8">
      <c r="A27" s="4" t="s">
        <v>269</v>
      </c>
      <c r="B27" s="4" t="s">
        <v>270</v>
      </c>
    </row>
    <row r="28" spans="1:8">
      <c r="A28" s="4" t="s">
        <v>271</v>
      </c>
      <c r="B28" s="6" t="n">
        <v>4000000</v>
      </c>
      <c r="C28" s="6" t="n">
        <v>4000000</v>
      </c>
    </row>
    <row r="29" spans="1:8">
      <c r="A29" s="4" t="s">
        <v>272</v>
      </c>
      <c r="B29" s="4" t="s">
        <v>273</v>
      </c>
    </row>
    <row r="30" spans="1:8">
      <c r="A30" s="4" t="s">
        <v>274</v>
      </c>
      <c r="B30" s="4" t="s">
        <v>275</v>
      </c>
    </row>
    <row r="31" spans="1:8">
      <c r="A31" s="4" t="s">
        <v>276</v>
      </c>
      <c r="B31" s="5" t="n">
        <v>3</v>
      </c>
      <c r="C31" s="5" t="n">
        <v>3</v>
      </c>
    </row>
    <row r="32" spans="1:8">
      <c r="A32" s="4" t="s">
        <v>277</v>
      </c>
      <c r="B32" s="5" t="n">
        <v>2</v>
      </c>
    </row>
    <row r="33" spans="1:8">
      <c r="A33" s="4" t="s">
        <v>278</v>
      </c>
    </row>
    <row r="34" spans="1:8">
      <c r="A34" s="3" t="s">
        <v>250</v>
      </c>
    </row>
    <row r="35" spans="1:8">
      <c r="A35" s="4" t="s">
        <v>279</v>
      </c>
      <c r="B35" s="4" t="s">
        <v>280</v>
      </c>
    </row>
    <row r="36" spans="1:8">
      <c r="A36" s="4" t="s">
        <v>281</v>
      </c>
    </row>
    <row r="37" spans="1:8">
      <c r="A37" s="3" t="s">
        <v>250</v>
      </c>
    </row>
    <row r="38" spans="1:8">
      <c r="A38" s="4" t="s">
        <v>282</v>
      </c>
      <c r="B38" s="4" t="s">
        <v>283</v>
      </c>
    </row>
    <row r="39" spans="1:8">
      <c r="A39" s="4" t="s">
        <v>284</v>
      </c>
    </row>
    <row r="40" spans="1:8">
      <c r="A40" s="3" t="s">
        <v>250</v>
      </c>
    </row>
    <row r="41" spans="1:8">
      <c r="A41" s="4" t="s">
        <v>279</v>
      </c>
      <c r="B41" s="4" t="s">
        <v>285</v>
      </c>
    </row>
    <row r="42" spans="1:8">
      <c r="A42" s="4" t="s">
        <v>286</v>
      </c>
    </row>
    <row r="43" spans="1:8">
      <c r="A43" s="3" t="s">
        <v>250</v>
      </c>
    </row>
    <row r="44" spans="1:8">
      <c r="A44" s="4" t="s">
        <v>282</v>
      </c>
      <c r="B44" s="4" t="s">
        <v>287</v>
      </c>
    </row>
    <row r="45" spans="1:8">
      <c r="A45" s="4" t="s">
        <v>288</v>
      </c>
    </row>
    <row r="46" spans="1:8">
      <c r="A46" s="3" t="s">
        <v>250</v>
      </c>
    </row>
    <row r="47" spans="1:8">
      <c r="A47" s="4" t="s">
        <v>35</v>
      </c>
      <c r="B47" s="6" t="n">
        <v>1000000</v>
      </c>
      <c r="C47" s="6" t="n">
        <v>904000</v>
      </c>
    </row>
    <row r="48" spans="1:8">
      <c r="A48" s="4" t="s">
        <v>289</v>
      </c>
    </row>
    <row r="49" spans="1:8">
      <c r="A49" s="3" t="s">
        <v>250</v>
      </c>
    </row>
    <row r="50" spans="1:8">
      <c r="A50" s="4" t="s">
        <v>290</v>
      </c>
      <c r="D50" s="4" t="s">
        <v>291</v>
      </c>
    </row>
    <row r="51" spans="1:8">
      <c r="A51" s="4" t="s">
        <v>292</v>
      </c>
      <c r="D51" s="4" t="s">
        <v>293</v>
      </c>
    </row>
    <row r="52" spans="1:8">
      <c r="A52" s="4" t="s">
        <v>294</v>
      </c>
      <c r="D52" s="4" t="s">
        <v>295</v>
      </c>
    </row>
    <row r="53" spans="1:8">
      <c r="A53" s="4" t="s">
        <v>296</v>
      </c>
      <c r="B53" s="5" t="n">
        <v>51000000</v>
      </c>
      <c r="F53" s="6" t="n">
        <v>56000000</v>
      </c>
    </row>
    <row r="54" spans="1:8">
      <c r="A54" s="4" t="s">
        <v>297</v>
      </c>
    </row>
    <row r="55" spans="1:8">
      <c r="A55" s="3" t="s">
        <v>250</v>
      </c>
    </row>
    <row r="56" spans="1:8">
      <c r="A56" s="4" t="s">
        <v>298</v>
      </c>
      <c r="B56" s="6" t="n">
        <v>-4000000</v>
      </c>
    </row>
  </sheetData>
  <mergeCells count="3">
    <mergeCell ref="A1:A2"/>
    <mergeCell ref="B1:D1"/>
    <mergeCell ref="E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9</v>
      </c>
      <c r="B1" s="2" t="s">
        <v>1</v>
      </c>
    </row>
    <row r="2" spans="1:3">
      <c r="B2" s="2" t="s">
        <v>300</v>
      </c>
    </row>
    <row r="3" spans="1:3">
      <c r="A3" s="4" t="s">
        <v>301</v>
      </c>
    </row>
    <row r="4" spans="1:3">
      <c r="A4" s="3" t="s">
        <v>302</v>
      </c>
    </row>
    <row r="5" spans="1:3">
      <c r="A5" s="4" t="s">
        <v>303</v>
      </c>
      <c r="B5" s="6" t="n">
        <v>5485000</v>
      </c>
    </row>
    <row r="6" spans="1:3">
      <c r="A6" s="4" t="s">
        <v>304</v>
      </c>
      <c r="B6" s="4" t="s">
        <v>305</v>
      </c>
    </row>
    <row r="7" spans="1:3">
      <c r="A7" s="4" t="s">
        <v>306</v>
      </c>
      <c r="B7" s="4" t="s">
        <v>270</v>
      </c>
      <c r="C7" s="4" t="s">
        <v>307</v>
      </c>
    </row>
    <row r="8" spans="1:3">
      <c r="A8" s="4" t="s">
        <v>308</v>
      </c>
    </row>
    <row r="9" spans="1:3">
      <c r="A9" s="3" t="s">
        <v>302</v>
      </c>
    </row>
    <row r="10" spans="1:3">
      <c r="A10" s="4" t="s">
        <v>303</v>
      </c>
      <c r="B10" s="6" t="n">
        <v>3030000</v>
      </c>
    </row>
    <row r="11" spans="1:3">
      <c r="A11" s="4" t="s">
        <v>304</v>
      </c>
      <c r="B11" s="4" t="s">
        <v>309</v>
      </c>
    </row>
    <row r="12" spans="1:3">
      <c r="A12" s="4" t="s">
        <v>306</v>
      </c>
      <c r="B12" s="4" t="s">
        <v>310</v>
      </c>
      <c r="C12" s="4" t="s">
        <v>311</v>
      </c>
    </row>
    <row r="13" spans="1:3">
      <c r="A13" s="4" t="s">
        <v>312</v>
      </c>
    </row>
    <row r="14" spans="1:3">
      <c r="A14" s="3" t="s">
        <v>302</v>
      </c>
    </row>
    <row r="15" spans="1:3">
      <c r="A15" s="4" t="s">
        <v>303</v>
      </c>
      <c r="B15" s="6" t="n">
        <v>2648000</v>
      </c>
    </row>
    <row r="16" spans="1:3">
      <c r="A16" s="4" t="s">
        <v>304</v>
      </c>
      <c r="B16" s="4" t="s">
        <v>309</v>
      </c>
    </row>
    <row r="17" spans="1:3">
      <c r="A17" s="4" t="s">
        <v>306</v>
      </c>
      <c r="B17" s="4" t="s">
        <v>310</v>
      </c>
      <c r="C17" s="4" t="s">
        <v>311</v>
      </c>
    </row>
    <row r="18" spans="1:3"/>
    <row r="19" spans="1:3">
      <c r="A19" s="4" t="s">
        <v>307</v>
      </c>
      <c r="B19" s="4" t="s">
        <v>313</v>
      </c>
    </row>
    <row r="20" spans="1:3">
      <c r="A20" s="4" t="s">
        <v>311</v>
      </c>
      <c r="B20" s="4" t="s">
        <v>314</v>
      </c>
    </row>
  </sheetData>
  <mergeCells count="6">
    <mergeCell ref="A1:A2"/>
    <mergeCell ref="B1:C1"/>
    <mergeCell ref="B2:C2"/>
    <mergeCell ref="A18:C18"/>
    <mergeCell ref="B19:C19"/>
    <mergeCell ref="B20:C2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33</v>
      </c>
    </row>
    <row r="3" spans="1:3">
      <c r="A3" s="3" t="s">
        <v>57</v>
      </c>
    </row>
    <row r="4" spans="1:3">
      <c r="A4" s="4" t="s">
        <v>48</v>
      </c>
      <c r="B4" s="6" t="n">
        <v>237398</v>
      </c>
      <c r="C4" s="6" t="n">
        <v>228669</v>
      </c>
    </row>
    <row r="5" spans="1:3">
      <c r="A5" s="3" t="s">
        <v>58</v>
      </c>
    </row>
    <row r="6" spans="1:3">
      <c r="A6" s="4" t="s">
        <v>59</v>
      </c>
      <c r="B6" s="5" t="n">
        <v>-2917</v>
      </c>
      <c r="C6" s="5" t="n">
        <v>2124</v>
      </c>
    </row>
    <row r="7" spans="1:3">
      <c r="A7" s="4" t="s">
        <v>60</v>
      </c>
      <c r="B7" s="5" t="n">
        <v>-14262</v>
      </c>
      <c r="C7" s="5" t="n">
        <v>-4341</v>
      </c>
    </row>
    <row r="8" spans="1:3">
      <c r="A8" s="4" t="s">
        <v>61</v>
      </c>
      <c r="C8" s="5" t="n">
        <v>2367</v>
      </c>
    </row>
    <row r="9" spans="1:3">
      <c r="A9" s="4" t="s">
        <v>62</v>
      </c>
      <c r="B9" s="5" t="n">
        <v>-17179</v>
      </c>
      <c r="C9" s="5" t="n">
        <v>150</v>
      </c>
    </row>
    <row r="10" spans="1:3">
      <c r="A10" s="4" t="s">
        <v>63</v>
      </c>
      <c r="B10" s="5" t="n">
        <v>-2466</v>
      </c>
      <c r="C10" s="5" t="n">
        <v>1077</v>
      </c>
    </row>
    <row r="11" spans="1:3">
      <c r="A11" s="4" t="s">
        <v>64</v>
      </c>
      <c r="B11" s="5" t="n">
        <v>-14713</v>
      </c>
      <c r="C11" s="5" t="n">
        <v>-927</v>
      </c>
    </row>
    <row r="12" spans="1:3">
      <c r="A12" s="4" t="s">
        <v>65</v>
      </c>
      <c r="B12" s="5" t="n">
        <v>222685</v>
      </c>
      <c r="C12" s="5" t="n">
        <v>227742</v>
      </c>
    </row>
    <row r="13" spans="1:3">
      <c r="A13" s="4" t="s">
        <v>66</v>
      </c>
      <c r="B13" s="5" t="n">
        <v>3230</v>
      </c>
      <c r="C13" s="5" t="n">
        <v>4837</v>
      </c>
    </row>
    <row r="14" spans="1:3">
      <c r="A14" s="4" t="s">
        <v>67</v>
      </c>
      <c r="B14" s="6" t="n">
        <v>219455</v>
      </c>
      <c r="C14" s="6" t="n">
        <v>2229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315</v>
      </c>
      <c r="B1" s="2" t="s">
        <v>1</v>
      </c>
    </row>
    <row r="2" spans="1:2">
      <c r="B2" s="2" t="s">
        <v>316</v>
      </c>
    </row>
    <row r="3" spans="1:2">
      <c r="A3" s="4" t="s">
        <v>301</v>
      </c>
    </row>
    <row r="4" spans="1:2">
      <c r="A4" s="3" t="s">
        <v>302</v>
      </c>
    </row>
    <row r="5" spans="1:2">
      <c r="A5" s="4" t="s">
        <v>317</v>
      </c>
      <c r="B5" s="5" t="n">
        <v>1</v>
      </c>
    </row>
    <row r="6" spans="1:2">
      <c r="A6" s="4" t="s">
        <v>318</v>
      </c>
      <c r="B6" s="4" t="s">
        <v>270</v>
      </c>
    </row>
    <row r="7" spans="1:2">
      <c r="A7" s="4" t="s">
        <v>319</v>
      </c>
    </row>
    <row r="8" spans="1:2">
      <c r="A8" s="3" t="s">
        <v>302</v>
      </c>
    </row>
    <row r="9" spans="1:2">
      <c r="A9" s="4" t="s">
        <v>320</v>
      </c>
      <c r="B9" s="4" t="s">
        <v>321</v>
      </c>
    </row>
    <row r="10" spans="1:2">
      <c r="A10" s="4" t="s">
        <v>308</v>
      </c>
    </row>
    <row r="11" spans="1:2">
      <c r="A11" s="3" t="s">
        <v>302</v>
      </c>
    </row>
    <row r="12" spans="1:2">
      <c r="A12" s="4" t="s">
        <v>322</v>
      </c>
      <c r="B12" s="5" t="n">
        <v>2</v>
      </c>
    </row>
    <row r="13" spans="1:2">
      <c r="A13" s="4" t="s">
        <v>323</v>
      </c>
      <c r="B13" s="4" t="s">
        <v>270</v>
      </c>
    </row>
    <row r="14" spans="1:2">
      <c r="A14" s="4" t="s">
        <v>324</v>
      </c>
    </row>
    <row r="15" spans="1:2">
      <c r="A15" s="3" t="s">
        <v>302</v>
      </c>
    </row>
    <row r="16" spans="1:2">
      <c r="A16" s="4" t="s">
        <v>325</v>
      </c>
      <c r="B16" s="4" t="s">
        <v>321</v>
      </c>
    </row>
    <row r="17" spans="1:2">
      <c r="A17" s="4" t="s">
        <v>326</v>
      </c>
    </row>
    <row r="18" spans="1:2">
      <c r="A18" s="3" t="s">
        <v>302</v>
      </c>
    </row>
    <row r="19" spans="1:2">
      <c r="A19" s="4" t="s">
        <v>325</v>
      </c>
      <c r="B19" s="4" t="s">
        <v>327</v>
      </c>
    </row>
    <row r="20" spans="1:2">
      <c r="A20" s="4" t="s">
        <v>312</v>
      </c>
    </row>
    <row r="21" spans="1:2">
      <c r="A21" s="3" t="s">
        <v>302</v>
      </c>
    </row>
    <row r="22" spans="1:2">
      <c r="A22" s="4" t="s">
        <v>322</v>
      </c>
      <c r="B22" s="5" t="n">
        <v>2</v>
      </c>
    </row>
    <row r="23" spans="1:2">
      <c r="A23" s="4" t="s">
        <v>323</v>
      </c>
      <c r="B23" s="4" t="s">
        <v>270</v>
      </c>
    </row>
    <row r="24" spans="1:2">
      <c r="A24" s="4" t="s">
        <v>328</v>
      </c>
    </row>
    <row r="25" spans="1:2">
      <c r="A25" s="3" t="s">
        <v>302</v>
      </c>
    </row>
    <row r="26" spans="1:2">
      <c r="A26" s="4" t="s">
        <v>325</v>
      </c>
      <c r="B26" s="4" t="s">
        <v>321</v>
      </c>
    </row>
    <row r="27" spans="1:2">
      <c r="A27" s="4" t="s">
        <v>329</v>
      </c>
    </row>
    <row r="28" spans="1:2">
      <c r="A28" s="3" t="s">
        <v>302</v>
      </c>
    </row>
    <row r="29" spans="1:2">
      <c r="A29" s="4" t="s">
        <v>325</v>
      </c>
      <c r="B29"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9"/>
  </cols>
  <sheetData>
    <row r="1" spans="1:2">
      <c r="A1" s="1" t="s">
        <v>330</v>
      </c>
      <c r="B1" s="2" t="s">
        <v>331</v>
      </c>
    </row>
    <row r="2" spans="1:2">
      <c r="A2" s="3" t="s">
        <v>332</v>
      </c>
    </row>
    <row r="3" spans="1:2">
      <c r="A3" s="4" t="s">
        <v>333</v>
      </c>
      <c r="B3" s="5" t="n">
        <v>2</v>
      </c>
    </row>
    <row r="4" spans="1:2">
      <c r="A4" s="4" t="s">
        <v>334</v>
      </c>
      <c r="B4" s="6" t="n">
        <v>70</v>
      </c>
    </row>
    <row r="5" spans="1:2">
      <c r="A5" s="4" t="s">
        <v>335</v>
      </c>
      <c r="B5" s="6" t="n">
        <v>4</v>
      </c>
    </row>
    <row r="6" spans="1:2">
      <c r="A6" s="4" t="s">
        <v>336</v>
      </c>
    </row>
    <row r="7" spans="1:2">
      <c r="A7" s="3" t="s">
        <v>332</v>
      </c>
    </row>
    <row r="8" spans="1:2">
      <c r="A8" s="4" t="s">
        <v>337</v>
      </c>
      <c r="B8" s="4" t="s">
        <v>262</v>
      </c>
    </row>
    <row r="9" spans="1:2">
      <c r="A9" s="4" t="s">
        <v>338</v>
      </c>
    </row>
    <row r="10" spans="1:2">
      <c r="A10" s="3" t="s">
        <v>332</v>
      </c>
    </row>
    <row r="11" spans="1:2">
      <c r="A11" s="4" t="s">
        <v>337</v>
      </c>
      <c r="B11" s="4" t="s">
        <v>339</v>
      </c>
    </row>
    <row r="12" spans="1:2">
      <c r="A12" s="4" t="s">
        <v>340</v>
      </c>
    </row>
    <row r="13" spans="1:2">
      <c r="A13" s="3" t="s">
        <v>332</v>
      </c>
    </row>
    <row r="14" spans="1:2">
      <c r="A14" s="4" t="s">
        <v>337</v>
      </c>
      <c r="B14" s="4" t="s">
        <v>341</v>
      </c>
    </row>
    <row r="15" spans="1:2">
      <c r="A15" s="4" t="s">
        <v>342</v>
      </c>
    </row>
    <row r="16" spans="1:2">
      <c r="A16" s="3" t="s">
        <v>332</v>
      </c>
    </row>
    <row r="17" spans="1:2">
      <c r="A17" s="4" t="s">
        <v>337</v>
      </c>
      <c r="B17" s="4" t="s">
        <v>262</v>
      </c>
    </row>
    <row r="18" spans="1:2">
      <c r="A18" s="4" t="s">
        <v>343</v>
      </c>
    </row>
    <row r="19" spans="1:2">
      <c r="A19" s="3" t="s">
        <v>332</v>
      </c>
    </row>
    <row r="20" spans="1:2">
      <c r="A20" s="4" t="s">
        <v>337</v>
      </c>
      <c r="B20" s="4" t="s">
        <v>344</v>
      </c>
    </row>
    <row r="21" spans="1:2">
      <c r="A21" s="4" t="s">
        <v>345</v>
      </c>
    </row>
    <row r="22" spans="1:2">
      <c r="A22" s="3" t="s">
        <v>332</v>
      </c>
    </row>
    <row r="23" spans="1:2">
      <c r="A23" s="4" t="s">
        <v>337</v>
      </c>
      <c r="B23" s="4" t="s">
        <v>2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1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68"/>
    <col customWidth="1" max="6" min="6" width="21"/>
    <col customWidth="1" max="7" min="7" width="31"/>
    <col customWidth="1" max="8" min="8" width="31"/>
    <col customWidth="1" max="9" min="9" width="31"/>
    <col customWidth="1" max="10" min="10" width="31"/>
    <col customWidth="1" max="11" min="11" width="21"/>
    <col customWidth="1" max="12" min="12" width="21"/>
    <col customWidth="1" max="13" min="13" width="14"/>
    <col customWidth="1" max="14" min="14" width="21"/>
    <col customWidth="1" max="15" min="15" width="21"/>
  </cols>
  <sheetData>
    <row r="1" spans="1:15">
      <c r="A1" s="1" t="s">
        <v>346</v>
      </c>
      <c r="B1" s="2" t="s">
        <v>347</v>
      </c>
      <c r="C1" s="2" t="s">
        <v>348</v>
      </c>
      <c r="D1" s="2" t="s">
        <v>349</v>
      </c>
      <c r="E1" s="2" t="s">
        <v>300</v>
      </c>
      <c r="F1" s="2" t="s">
        <v>350</v>
      </c>
      <c r="G1" s="2" t="s">
        <v>351</v>
      </c>
      <c r="H1" s="2" t="s">
        <v>352</v>
      </c>
      <c r="I1" s="2" t="s">
        <v>353</v>
      </c>
      <c r="J1" s="2" t="s">
        <v>351</v>
      </c>
      <c r="K1" s="2" t="s">
        <v>247</v>
      </c>
      <c r="L1" s="2" t="s">
        <v>354</v>
      </c>
      <c r="M1" s="2" t="s">
        <v>355</v>
      </c>
      <c r="N1" s="2" t="s">
        <v>356</v>
      </c>
      <c r="O1" s="2" t="s">
        <v>357</v>
      </c>
    </row>
    <row r="2" spans="1:15">
      <c r="A2" s="3" t="s">
        <v>358</v>
      </c>
    </row>
    <row r="3" spans="1:15">
      <c r="A3" s="4" t="s">
        <v>359</v>
      </c>
      <c r="E3" s="4" t="s">
        <v>360</v>
      </c>
    </row>
    <row r="4" spans="1:15">
      <c r="A4" s="4" t="s">
        <v>361</v>
      </c>
      <c r="E4" s="4" t="s">
        <v>362</v>
      </c>
    </row>
    <row r="5" spans="1:15">
      <c r="A5" s="4" t="s">
        <v>363</v>
      </c>
      <c r="E5" s="4" t="s">
        <v>364</v>
      </c>
    </row>
    <row r="6" spans="1:15">
      <c r="A6" s="4" t="s">
        <v>365</v>
      </c>
      <c r="E6" s="6" t="n">
        <v>450000000</v>
      </c>
      <c r="F6" s="6" t="n">
        <v>440000000</v>
      </c>
    </row>
    <row r="7" spans="1:15">
      <c r="A7" s="4" t="s">
        <v>366</v>
      </c>
      <c r="E7" s="5" t="n">
        <v>290000000</v>
      </c>
    </row>
    <row r="8" spans="1:15">
      <c r="A8" s="4" t="s">
        <v>367</v>
      </c>
      <c r="E8" s="5" t="n">
        <v>160000000</v>
      </c>
    </row>
    <row r="9" spans="1:15">
      <c r="A9" s="4" t="s">
        <v>368</v>
      </c>
      <c r="E9" s="5" t="n">
        <v>3900000000</v>
      </c>
      <c r="K9" s="6" t="n">
        <v>4000000000</v>
      </c>
    </row>
    <row r="10" spans="1:15">
      <c r="A10" s="4" t="s">
        <v>369</v>
      </c>
      <c r="E10" s="5" t="n">
        <v>3900000000</v>
      </c>
      <c r="K10" s="6" t="n">
        <v>4000000000</v>
      </c>
    </row>
    <row r="11" spans="1:15">
      <c r="A11" s="4" t="s">
        <v>370</v>
      </c>
      <c r="H11" s="5" t="n">
        <v>4</v>
      </c>
    </row>
    <row r="12" spans="1:15">
      <c r="A12" s="4" t="s">
        <v>371</v>
      </c>
    </row>
    <row r="13" spans="1:15">
      <c r="A13" s="3" t="s">
        <v>358</v>
      </c>
    </row>
    <row r="14" spans="1:15">
      <c r="A14" s="4" t="s">
        <v>370</v>
      </c>
      <c r="J14" s="5" t="n">
        <v>9</v>
      </c>
    </row>
    <row r="15" spans="1:15">
      <c r="A15" s="4" t="s">
        <v>372</v>
      </c>
      <c r="J15" s="4" t="s">
        <v>373</v>
      </c>
    </row>
    <row r="16" spans="1:15">
      <c r="A16" s="4" t="s">
        <v>374</v>
      </c>
      <c r="G16" s="4" t="s">
        <v>375</v>
      </c>
      <c r="J16" s="4" t="s">
        <v>375</v>
      </c>
    </row>
    <row r="17" spans="1:15">
      <c r="A17" s="4" t="s">
        <v>376</v>
      </c>
    </row>
    <row r="18" spans="1:15">
      <c r="A18" s="3" t="s">
        <v>358</v>
      </c>
    </row>
    <row r="19" spans="1:15">
      <c r="A19" s="4" t="s">
        <v>370</v>
      </c>
      <c r="I19" s="5" t="n">
        <v>4000000</v>
      </c>
    </row>
    <row r="20" spans="1:15">
      <c r="A20" s="4" t="s">
        <v>372</v>
      </c>
      <c r="I20" s="4" t="s">
        <v>373</v>
      </c>
    </row>
    <row r="21" spans="1:15">
      <c r="A21" s="4" t="s">
        <v>377</v>
      </c>
      <c r="I21" s="4" t="s">
        <v>378</v>
      </c>
    </row>
    <row r="22" spans="1:15">
      <c r="A22" s="4" t="s">
        <v>379</v>
      </c>
    </row>
    <row r="23" spans="1:15">
      <c r="A23" s="3" t="s">
        <v>358</v>
      </c>
    </row>
    <row r="24" spans="1:15">
      <c r="A24" s="4" t="s">
        <v>372</v>
      </c>
      <c r="H24" s="4" t="s">
        <v>373</v>
      </c>
    </row>
    <row r="25" spans="1:15">
      <c r="A25" s="4" t="s">
        <v>377</v>
      </c>
      <c r="H25" s="4" t="s">
        <v>380</v>
      </c>
    </row>
    <row r="26" spans="1:15">
      <c r="A26" s="4" t="s">
        <v>381</v>
      </c>
    </row>
    <row r="27" spans="1:15">
      <c r="A27" s="3" t="s">
        <v>358</v>
      </c>
    </row>
    <row r="28" spans="1:15">
      <c r="A28" s="4" t="s">
        <v>370</v>
      </c>
      <c r="G28" s="5" t="n">
        <v>1</v>
      </c>
    </row>
    <row r="29" spans="1:15">
      <c r="A29" s="4" t="s">
        <v>372</v>
      </c>
      <c r="G29" s="4" t="s">
        <v>373</v>
      </c>
    </row>
    <row r="30" spans="1:15">
      <c r="A30" s="4" t="s">
        <v>374</v>
      </c>
      <c r="G30" s="4" t="s">
        <v>382</v>
      </c>
      <c r="J30" s="4" t="s">
        <v>382</v>
      </c>
    </row>
    <row r="31" spans="1:15">
      <c r="A31" s="4" t="s">
        <v>383</v>
      </c>
    </row>
    <row r="32" spans="1:15">
      <c r="A32" s="3" t="s">
        <v>358</v>
      </c>
    </row>
    <row r="33" spans="1:15">
      <c r="A33" s="4" t="s">
        <v>384</v>
      </c>
      <c r="E33" s="5" t="n">
        <v>13000000</v>
      </c>
      <c r="F33" s="6" t="n">
        <v>-46000000</v>
      </c>
    </row>
    <row r="34" spans="1:15">
      <c r="A34" s="4" t="s">
        <v>385</v>
      </c>
    </row>
    <row r="35" spans="1:15">
      <c r="A35" s="3" t="s">
        <v>358</v>
      </c>
    </row>
    <row r="36" spans="1:15">
      <c r="A36" s="4" t="s">
        <v>386</v>
      </c>
      <c r="G36" s="6" t="n">
        <v>1000000000</v>
      </c>
      <c r="J36" s="6" t="n">
        <v>1000000000</v>
      </c>
    </row>
    <row r="37" spans="1:15">
      <c r="A37" s="4" t="s">
        <v>387</v>
      </c>
    </row>
    <row r="38" spans="1:15">
      <c r="A38" s="3" t="s">
        <v>358</v>
      </c>
    </row>
    <row r="39" spans="1:15">
      <c r="A39" s="4" t="s">
        <v>386</v>
      </c>
      <c r="I39" s="6" t="n">
        <v>500000000</v>
      </c>
    </row>
    <row r="40" spans="1:15">
      <c r="A40" s="4" t="s">
        <v>388</v>
      </c>
    </row>
    <row r="41" spans="1:15">
      <c r="A41" s="3" t="s">
        <v>358</v>
      </c>
    </row>
    <row r="42" spans="1:15">
      <c r="A42" s="4" t="s">
        <v>386</v>
      </c>
      <c r="H42" s="6" t="n">
        <v>400000000</v>
      </c>
    </row>
    <row r="43" spans="1:15">
      <c r="A43" s="4" t="s">
        <v>389</v>
      </c>
    </row>
    <row r="44" spans="1:15">
      <c r="A44" s="3" t="s">
        <v>358</v>
      </c>
    </row>
    <row r="45" spans="1:15">
      <c r="A45" s="4" t="s">
        <v>386</v>
      </c>
      <c r="H45" s="5" t="n">
        <v>100000000</v>
      </c>
    </row>
    <row r="46" spans="1:15">
      <c r="A46" s="4" t="s">
        <v>390</v>
      </c>
    </row>
    <row r="47" spans="1:15">
      <c r="A47" s="3" t="s">
        <v>358</v>
      </c>
    </row>
    <row r="48" spans="1:15">
      <c r="A48" s="4" t="s">
        <v>386</v>
      </c>
      <c r="H48" s="5" t="n">
        <v>200000000</v>
      </c>
    </row>
    <row r="49" spans="1:15">
      <c r="A49" s="4" t="s">
        <v>391</v>
      </c>
    </row>
    <row r="50" spans="1:15">
      <c r="A50" s="3" t="s">
        <v>358</v>
      </c>
    </row>
    <row r="51" spans="1:15">
      <c r="A51" s="4" t="s">
        <v>386</v>
      </c>
      <c r="H51" s="6" t="n">
        <v>100000000</v>
      </c>
    </row>
    <row r="52" spans="1:15">
      <c r="A52" s="4" t="s">
        <v>392</v>
      </c>
    </row>
    <row r="53" spans="1:15">
      <c r="A53" s="3" t="s">
        <v>358</v>
      </c>
    </row>
    <row r="54" spans="1:15">
      <c r="A54" s="4" t="s">
        <v>386</v>
      </c>
      <c r="G54" s="6" t="n">
        <v>100000000</v>
      </c>
      <c r="J54" s="6" t="n">
        <v>100000000</v>
      </c>
    </row>
    <row r="55" spans="1:15">
      <c r="A55" s="4" t="s">
        <v>393</v>
      </c>
    </row>
    <row r="56" spans="1:15">
      <c r="A56" s="3" t="s">
        <v>358</v>
      </c>
    </row>
    <row r="57" spans="1:15">
      <c r="A57" s="4" t="s">
        <v>394</v>
      </c>
      <c r="C57" s="6" t="n">
        <v>1000000000</v>
      </c>
      <c r="D57" s="6" t="n">
        <v>800000000</v>
      </c>
      <c r="E57" s="5" t="n">
        <v>1000000000</v>
      </c>
    </row>
    <row r="58" spans="1:15">
      <c r="A58" s="4" t="s">
        <v>395</v>
      </c>
      <c r="C58" s="5" t="n">
        <v>200000000</v>
      </c>
    </row>
    <row r="59" spans="1:15">
      <c r="A59" s="4" t="s">
        <v>396</v>
      </c>
      <c r="E59" s="5" t="n">
        <v>973000000</v>
      </c>
    </row>
    <row r="60" spans="1:15">
      <c r="A60" s="4" t="s">
        <v>397</v>
      </c>
      <c r="E60" s="6" t="n">
        <v>0</v>
      </c>
    </row>
    <row r="61" spans="1:15">
      <c r="A61" s="4" t="s">
        <v>398</v>
      </c>
      <c r="E61" s="4" t="s">
        <v>399</v>
      </c>
    </row>
    <row r="62" spans="1:15">
      <c r="A62" s="4" t="s">
        <v>400</v>
      </c>
    </row>
    <row r="63" spans="1:15">
      <c r="A63" s="3" t="s">
        <v>358</v>
      </c>
    </row>
    <row r="64" spans="1:15">
      <c r="A64" s="4" t="s">
        <v>398</v>
      </c>
      <c r="E64" s="4" t="s">
        <v>362</v>
      </c>
    </row>
    <row r="65" spans="1:15">
      <c r="A65" s="4" t="s">
        <v>401</v>
      </c>
    </row>
    <row r="66" spans="1:15">
      <c r="A66" s="3" t="s">
        <v>358</v>
      </c>
    </row>
    <row r="67" spans="1:15">
      <c r="A67" s="4" t="s">
        <v>402</v>
      </c>
      <c r="E67" s="4" t="s">
        <v>403</v>
      </c>
    </row>
    <row r="68" spans="1:15">
      <c r="A68" s="4" t="s">
        <v>404</v>
      </c>
    </row>
    <row r="69" spans="1:15">
      <c r="A69" s="3" t="s">
        <v>358</v>
      </c>
    </row>
    <row r="70" spans="1:15">
      <c r="A70" s="4" t="s">
        <v>402</v>
      </c>
      <c r="E70" s="4" t="s">
        <v>405</v>
      </c>
    </row>
    <row r="71" spans="1:15">
      <c r="A71" s="4" t="s">
        <v>406</v>
      </c>
    </row>
    <row r="72" spans="1:15">
      <c r="A72" s="3" t="s">
        <v>358</v>
      </c>
    </row>
    <row r="73" spans="1:15">
      <c r="A73" s="4" t="s">
        <v>402</v>
      </c>
      <c r="E73" s="4" t="s">
        <v>407</v>
      </c>
    </row>
    <row r="74" spans="1:15">
      <c r="A74" s="4" t="s">
        <v>408</v>
      </c>
    </row>
    <row r="75" spans="1:15">
      <c r="A75" s="3" t="s">
        <v>358</v>
      </c>
    </row>
    <row r="76" spans="1:15">
      <c r="A76" s="4" t="s">
        <v>402</v>
      </c>
      <c r="E76" s="4" t="s">
        <v>409</v>
      </c>
    </row>
    <row r="77" spans="1:15">
      <c r="A77" s="4" t="s">
        <v>410</v>
      </c>
    </row>
    <row r="78" spans="1:15">
      <c r="A78" s="3" t="s">
        <v>358</v>
      </c>
    </row>
    <row r="79" spans="1:15">
      <c r="A79" s="4" t="s">
        <v>397</v>
      </c>
      <c r="E79" s="6" t="n">
        <v>15000000</v>
      </c>
    </row>
    <row r="80" spans="1:15">
      <c r="A80" s="4" t="s">
        <v>411</v>
      </c>
    </row>
    <row r="81" spans="1:15">
      <c r="A81" s="3" t="s">
        <v>358</v>
      </c>
    </row>
    <row r="82" spans="1:15">
      <c r="A82" s="4" t="s">
        <v>394</v>
      </c>
      <c r="E82" s="5" t="n">
        <v>125000000</v>
      </c>
    </row>
    <row r="83" spans="1:15">
      <c r="A83" s="4" t="s">
        <v>397</v>
      </c>
      <c r="E83" s="5" t="n">
        <v>12000000</v>
      </c>
    </row>
    <row r="84" spans="1:15">
      <c r="A84" s="4" t="s">
        <v>412</v>
      </c>
    </row>
    <row r="85" spans="1:15">
      <c r="A85" s="3" t="s">
        <v>358</v>
      </c>
    </row>
    <row r="86" spans="1:15">
      <c r="A86" s="4" t="s">
        <v>394</v>
      </c>
      <c r="C86" s="5" t="n">
        <v>2000000000</v>
      </c>
      <c r="D86" s="6" t="n">
        <v>1710000000</v>
      </c>
    </row>
    <row r="87" spans="1:15">
      <c r="A87" s="4" t="s">
        <v>395</v>
      </c>
      <c r="C87" s="6" t="n">
        <v>290000000</v>
      </c>
    </row>
    <row r="88" spans="1:15">
      <c r="A88" s="4" t="s">
        <v>413</v>
      </c>
      <c r="C88" s="4" t="s">
        <v>414</v>
      </c>
      <c r="D88" s="4" t="s">
        <v>415</v>
      </c>
    </row>
    <row r="89" spans="1:15">
      <c r="A89" s="4" t="s">
        <v>397</v>
      </c>
      <c r="E89" s="5" t="n">
        <v>1988000000</v>
      </c>
    </row>
    <row r="90" spans="1:15">
      <c r="A90" s="4" t="s">
        <v>416</v>
      </c>
    </row>
    <row r="91" spans="1:15">
      <c r="A91" s="3" t="s">
        <v>358</v>
      </c>
    </row>
    <row r="92" spans="1:15">
      <c r="A92" s="4" t="s">
        <v>417</v>
      </c>
      <c r="E92" s="6" t="n">
        <v>12500000</v>
      </c>
    </row>
    <row r="93" spans="1:15">
      <c r="A93" s="4" t="s">
        <v>418</v>
      </c>
      <c r="E93" s="4" t="s">
        <v>419</v>
      </c>
    </row>
    <row r="94" spans="1:15">
      <c r="A94" s="4" t="s">
        <v>420</v>
      </c>
    </row>
    <row r="95" spans="1:15">
      <c r="A95" s="3" t="s">
        <v>358</v>
      </c>
    </row>
    <row r="96" spans="1:15">
      <c r="A96" s="4" t="s">
        <v>417</v>
      </c>
      <c r="E96" s="6" t="n">
        <v>25000000</v>
      </c>
    </row>
    <row r="97" spans="1:15">
      <c r="A97" s="4" t="s">
        <v>418</v>
      </c>
      <c r="E97" s="4" t="s">
        <v>421</v>
      </c>
    </row>
    <row r="98" spans="1:15">
      <c r="A98" s="4" t="s">
        <v>422</v>
      </c>
    </row>
    <row r="99" spans="1:15">
      <c r="A99" s="3" t="s">
        <v>358</v>
      </c>
    </row>
    <row r="100" spans="1:15">
      <c r="A100" s="4" t="s">
        <v>394</v>
      </c>
      <c r="L100" s="6" t="n">
        <v>500000000</v>
      </c>
    </row>
    <row r="101" spans="1:15">
      <c r="A101" s="4" t="s">
        <v>413</v>
      </c>
      <c r="E101" s="4" t="s">
        <v>423</v>
      </c>
    </row>
    <row r="102" spans="1:15">
      <c r="A102" s="4" t="s">
        <v>397</v>
      </c>
      <c r="E102" s="6" t="n">
        <v>499000000</v>
      </c>
    </row>
    <row r="103" spans="1:15">
      <c r="A103" s="4" t="s">
        <v>417</v>
      </c>
      <c r="E103" s="6" t="n">
        <v>1250000</v>
      </c>
    </row>
    <row r="104" spans="1:15">
      <c r="A104" s="4" t="s">
        <v>418</v>
      </c>
      <c r="E104" s="4" t="s">
        <v>424</v>
      </c>
    </row>
    <row r="105" spans="1:15">
      <c r="A105" s="4" t="s">
        <v>425</v>
      </c>
    </row>
    <row r="106" spans="1:15">
      <c r="A106" s="3" t="s">
        <v>358</v>
      </c>
    </row>
    <row r="107" spans="1:15">
      <c r="A107" s="4" t="s">
        <v>426</v>
      </c>
      <c r="E107" s="6" t="n">
        <v>1100000000</v>
      </c>
    </row>
    <row r="108" spans="1:15">
      <c r="A108" s="4" t="s">
        <v>427</v>
      </c>
    </row>
    <row r="109" spans="1:15">
      <c r="A109" s="3" t="s">
        <v>358</v>
      </c>
    </row>
    <row r="110" spans="1:15">
      <c r="A110" s="4" t="s">
        <v>428</v>
      </c>
      <c r="O110" s="6" t="n">
        <v>300000000</v>
      </c>
    </row>
    <row r="111" spans="1:15">
      <c r="A111" s="4" t="s">
        <v>429</v>
      </c>
      <c r="O111" s="4" t="s">
        <v>430</v>
      </c>
    </row>
    <row r="112" spans="1:15">
      <c r="A112" s="4" t="s">
        <v>431</v>
      </c>
      <c r="B112" s="6" t="n">
        <v>300000000</v>
      </c>
    </row>
    <row r="113" spans="1:15">
      <c r="A113" s="4" t="s">
        <v>432</v>
      </c>
      <c r="B113" s="4" t="s">
        <v>433</v>
      </c>
    </row>
    <row r="114" spans="1:15">
      <c r="A114" s="4" t="s">
        <v>434</v>
      </c>
      <c r="B114" s="6" t="n">
        <v>1000000</v>
      </c>
    </row>
    <row r="115" spans="1:15">
      <c r="A115" s="4" t="s">
        <v>435</v>
      </c>
    </row>
    <row r="116" spans="1:15">
      <c r="A116" s="3" t="s">
        <v>358</v>
      </c>
    </row>
    <row r="117" spans="1:15">
      <c r="A117" s="4" t="s">
        <v>413</v>
      </c>
      <c r="E117" s="4" t="s">
        <v>436</v>
      </c>
    </row>
    <row r="118" spans="1:15">
      <c r="A118" s="4" t="s">
        <v>429</v>
      </c>
      <c r="E118" s="4" t="s">
        <v>437</v>
      </c>
    </row>
    <row r="119" spans="1:15">
      <c r="A119" s="4" t="s">
        <v>426</v>
      </c>
      <c r="E119" s="6" t="n">
        <v>700000000</v>
      </c>
    </row>
    <row r="120" spans="1:15">
      <c r="A120" s="4" t="s">
        <v>438</v>
      </c>
    </row>
    <row r="121" spans="1:15">
      <c r="A121" s="3" t="s">
        <v>358</v>
      </c>
    </row>
    <row r="122" spans="1:15">
      <c r="A122" s="4" t="s">
        <v>426</v>
      </c>
      <c r="E122" s="5" t="n">
        <v>300000000</v>
      </c>
    </row>
    <row r="123" spans="1:15">
      <c r="A123" s="4" t="s">
        <v>439</v>
      </c>
    </row>
    <row r="124" spans="1:15">
      <c r="A124" s="3" t="s">
        <v>358</v>
      </c>
    </row>
    <row r="125" spans="1:15">
      <c r="A125" s="4" t="s">
        <v>426</v>
      </c>
      <c r="E125" s="6" t="n">
        <v>400000000</v>
      </c>
    </row>
    <row r="126" spans="1:15">
      <c r="A126" s="4" t="s">
        <v>440</v>
      </c>
      <c r="E126" s="4" t="s">
        <v>441</v>
      </c>
    </row>
    <row r="127" spans="1:15">
      <c r="A127" s="4" t="s">
        <v>442</v>
      </c>
      <c r="E127" s="4" t="s">
        <v>443</v>
      </c>
    </row>
    <row r="128" spans="1:15">
      <c r="A128" s="4" t="s">
        <v>444</v>
      </c>
    </row>
    <row r="129" spans="1:15">
      <c r="A129" s="3" t="s">
        <v>358</v>
      </c>
    </row>
    <row r="130" spans="1:15">
      <c r="A130" s="4" t="s">
        <v>413</v>
      </c>
      <c r="E130" s="4" t="s">
        <v>445</v>
      </c>
    </row>
    <row r="131" spans="1:15">
      <c r="A131" s="4" t="s">
        <v>446</v>
      </c>
    </row>
    <row r="132" spans="1:15">
      <c r="A132" s="3" t="s">
        <v>358</v>
      </c>
    </row>
    <row r="133" spans="1:15">
      <c r="A133" s="4" t="s">
        <v>429</v>
      </c>
      <c r="N133" s="4" t="s">
        <v>341</v>
      </c>
    </row>
    <row r="134" spans="1:15">
      <c r="A134" s="4" t="s">
        <v>426</v>
      </c>
      <c r="N134" s="6" t="n">
        <v>400000000</v>
      </c>
    </row>
    <row r="135" spans="1:15">
      <c r="A135" s="4" t="s">
        <v>447</v>
      </c>
    </row>
    <row r="136" spans="1:15">
      <c r="A136" s="3" t="s">
        <v>358</v>
      </c>
    </row>
    <row r="137" spans="1:15">
      <c r="A137" s="4" t="s">
        <v>398</v>
      </c>
      <c r="E137" s="4" t="s">
        <v>399</v>
      </c>
    </row>
    <row r="138" spans="1:15">
      <c r="A138" s="4" t="s">
        <v>448</v>
      </c>
    </row>
    <row r="139" spans="1:15">
      <c r="A139" s="3" t="s">
        <v>358</v>
      </c>
    </row>
    <row r="140" spans="1:15">
      <c r="A140" s="4" t="s">
        <v>398</v>
      </c>
      <c r="E140" s="4" t="s">
        <v>362</v>
      </c>
    </row>
    <row r="141" spans="1:15">
      <c r="A141" s="4" t="s">
        <v>449</v>
      </c>
    </row>
    <row r="142" spans="1:15">
      <c r="A142" s="3" t="s">
        <v>358</v>
      </c>
    </row>
    <row r="143" spans="1:15">
      <c r="A143" s="4" t="s">
        <v>402</v>
      </c>
      <c r="M143" s="4" t="s">
        <v>403</v>
      </c>
    </row>
    <row r="144" spans="1:15">
      <c r="A144" s="4" t="s">
        <v>450</v>
      </c>
    </row>
    <row r="145" spans="1:15">
      <c r="A145" s="3" t="s">
        <v>358</v>
      </c>
    </row>
    <row r="146" spans="1:15">
      <c r="A146" s="4" t="s">
        <v>402</v>
      </c>
      <c r="E146" s="4" t="s">
        <v>405</v>
      </c>
    </row>
    <row r="147" spans="1:15">
      <c r="A147" s="4" t="s">
        <v>451</v>
      </c>
    </row>
    <row r="148" spans="1:15">
      <c r="A148" s="3" t="s">
        <v>358</v>
      </c>
    </row>
    <row r="149" spans="1:15">
      <c r="A149" s="4" t="s">
        <v>402</v>
      </c>
      <c r="M149" s="4" t="s">
        <v>407</v>
      </c>
    </row>
    <row r="150" spans="1:15">
      <c r="A150" s="4" t="s">
        <v>452</v>
      </c>
    </row>
    <row r="151" spans="1:15">
      <c r="A151" s="3" t="s">
        <v>358</v>
      </c>
    </row>
    <row r="152" spans="1:15">
      <c r="A152" s="4" t="s">
        <v>402</v>
      </c>
      <c r="E152" s="4" t="s">
        <v>409</v>
      </c>
    </row>
    <row r="153" spans="1:15">
      <c r="A153" s="4" t="s">
        <v>453</v>
      </c>
    </row>
    <row r="154" spans="1:15">
      <c r="A154" s="3" t="s">
        <v>358</v>
      </c>
    </row>
    <row r="155" spans="1:15">
      <c r="A155" s="4" t="s">
        <v>402</v>
      </c>
      <c r="E155" s="4" t="s">
        <v>454</v>
      </c>
    </row>
    <row r="156" spans="1:15">
      <c r="A156" s="4" t="s">
        <v>455</v>
      </c>
    </row>
    <row r="157" spans="1:15">
      <c r="A157" s="3" t="s">
        <v>358</v>
      </c>
    </row>
    <row r="158" spans="1:15">
      <c r="A158" s="4" t="s">
        <v>402</v>
      </c>
      <c r="E158" s="4" t="s">
        <v>4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7</v>
      </c>
      <c r="C1" s="2" t="s">
        <v>1</v>
      </c>
    </row>
    <row r="2" spans="1:4">
      <c r="C2" s="2" t="s">
        <v>2</v>
      </c>
      <c r="D2" s="2" t="s">
        <v>33</v>
      </c>
    </row>
    <row r="3" spans="1:4">
      <c r="A3" s="3" t="s">
        <v>458</v>
      </c>
    </row>
    <row r="4" spans="1:4">
      <c r="A4" s="4" t="s">
        <v>459</v>
      </c>
      <c r="C4" s="6" t="n">
        <v>-2917</v>
      </c>
      <c r="D4" s="6" t="n">
        <v>2124</v>
      </c>
    </row>
    <row r="5" spans="1:4">
      <c r="A5" s="4" t="s">
        <v>460</v>
      </c>
    </row>
    <row r="6" spans="1:4">
      <c r="A6" s="3" t="s">
        <v>458</v>
      </c>
    </row>
    <row r="7" spans="1:4">
      <c r="A7" s="4" t="s">
        <v>459</v>
      </c>
      <c r="B7" s="4" t="s">
        <v>307</v>
      </c>
      <c r="C7" s="5" t="n">
        <v>-2917</v>
      </c>
      <c r="D7" s="5" t="n">
        <v>2124</v>
      </c>
    </row>
    <row r="8" spans="1:4">
      <c r="A8" s="4" t="s">
        <v>461</v>
      </c>
    </row>
    <row r="9" spans="1:4">
      <c r="A9" s="3" t="s">
        <v>458</v>
      </c>
    </row>
    <row r="10" spans="1:4">
      <c r="A10" s="4" t="s">
        <v>459</v>
      </c>
      <c r="B10" s="4" t="s">
        <v>311</v>
      </c>
      <c r="C10" s="6" t="n">
        <v>5221</v>
      </c>
      <c r="D10" s="6" t="n">
        <v>-45853</v>
      </c>
    </row>
    <row r="11" spans="1:4"/>
    <row r="12" spans="1:4">
      <c r="A12" s="4" t="s">
        <v>307</v>
      </c>
      <c r="B12" s="4" t="s">
        <v>462</v>
      </c>
    </row>
    <row r="13" spans="1:4">
      <c r="A13" s="4" t="s">
        <v>311</v>
      </c>
      <c r="B13" s="4" t="s">
        <v>463</v>
      </c>
    </row>
  </sheetData>
  <mergeCells count="5">
    <mergeCell ref="A1:B2"/>
    <mergeCell ref="C1:D1"/>
    <mergeCell ref="A11:C11"/>
    <mergeCell ref="B12:C12"/>
    <mergeCell ref="B13:C1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33</v>
      </c>
    </row>
    <row r="3" spans="1:3">
      <c r="A3" s="4" t="s">
        <v>465</v>
      </c>
    </row>
    <row r="4" spans="1:3">
      <c r="A4" s="3" t="s">
        <v>458</v>
      </c>
    </row>
    <row r="5" spans="1:3">
      <c r="A5" s="4" t="s">
        <v>466</v>
      </c>
      <c r="B5" s="6" t="n">
        <v>3800000</v>
      </c>
    </row>
    <row r="6" spans="1:3">
      <c r="A6" s="4" t="s">
        <v>467</v>
      </c>
    </row>
    <row r="7" spans="1:3">
      <c r="A7" s="3" t="s">
        <v>458</v>
      </c>
    </row>
    <row r="8" spans="1:3">
      <c r="A8" s="4" t="s">
        <v>468</v>
      </c>
      <c r="B8" s="5" t="n">
        <v>2900000</v>
      </c>
      <c r="C8" s="6" t="n">
        <v>709000</v>
      </c>
    </row>
    <row r="9" spans="1:3">
      <c r="A9" s="4" t="s">
        <v>469</v>
      </c>
    </row>
    <row r="10" spans="1:3">
      <c r="A10" s="3" t="s">
        <v>458</v>
      </c>
    </row>
    <row r="11" spans="1:3">
      <c r="A11" s="4" t="s">
        <v>468</v>
      </c>
      <c r="B11" s="6" t="n">
        <v>3800000</v>
      </c>
      <c r="C11"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43"/>
  </cols>
  <sheetData>
    <row r="1" spans="1:4">
      <c r="A1" s="1" t="s">
        <v>470</v>
      </c>
      <c r="C1" s="2" t="s">
        <v>2</v>
      </c>
      <c r="D1" s="2" t="s">
        <v>69</v>
      </c>
    </row>
    <row r="2" spans="1:4">
      <c r="A2" s="3" t="s">
        <v>471</v>
      </c>
    </row>
    <row r="3" spans="1:4">
      <c r="A3" s="4" t="s">
        <v>71</v>
      </c>
      <c r="C3" s="6" t="n">
        <v>62726</v>
      </c>
      <c r="D3" s="6" t="n">
        <v>105220</v>
      </c>
    </row>
    <row r="4" spans="1:4">
      <c r="A4" s="4" t="s">
        <v>472</v>
      </c>
      <c r="B4" s="4" t="s">
        <v>307</v>
      </c>
      <c r="C4" s="6" t="n">
        <v>94850</v>
      </c>
      <c r="D4" s="6" t="n">
        <v>94465</v>
      </c>
    </row>
    <row r="5" spans="1:4">
      <c r="A5" s="4" t="s">
        <v>473</v>
      </c>
      <c r="C5" s="4" t="s">
        <v>474</v>
      </c>
      <c r="D5" s="4" t="s">
        <v>474</v>
      </c>
    </row>
    <row r="6" spans="1:4">
      <c r="A6" s="4" t="s">
        <v>475</v>
      </c>
      <c r="C6" s="6" t="n">
        <v>157576</v>
      </c>
      <c r="D6" s="6" t="n">
        <v>199685</v>
      </c>
    </row>
    <row r="7" spans="1:4"/>
    <row r="8" spans="1:4">
      <c r="A8" s="4" t="s">
        <v>307</v>
      </c>
      <c r="B8" s="4" t="s">
        <v>476</v>
      </c>
    </row>
  </sheetData>
  <mergeCells count="3">
    <mergeCell ref="A1:B1"/>
    <mergeCell ref="A7:C7"/>
    <mergeCell ref="B8:C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9</v>
      </c>
    </row>
    <row r="2" spans="1:3">
      <c r="A2" s="3" t="s">
        <v>478</v>
      </c>
    </row>
    <row r="3" spans="1:3">
      <c r="A3" s="4" t="s">
        <v>479</v>
      </c>
      <c r="B3" s="6" t="n">
        <v>195875</v>
      </c>
      <c r="C3" s="6" t="n">
        <v>213370</v>
      </c>
    </row>
    <row r="4" spans="1:3">
      <c r="A4" s="3" t="s">
        <v>480</v>
      </c>
    </row>
    <row r="5" spans="1:3">
      <c r="A5" s="4" t="s">
        <v>481</v>
      </c>
      <c r="B5" s="5" t="n">
        <v>33778</v>
      </c>
      <c r="C5" s="5" t="n">
        <v>32998</v>
      </c>
    </row>
    <row r="6" spans="1:3">
      <c r="A6" s="4" t="s">
        <v>482</v>
      </c>
    </row>
    <row r="7" spans="1:3">
      <c r="A7" s="3" t="s">
        <v>478</v>
      </c>
    </row>
    <row r="8" spans="1:3">
      <c r="A8" s="4" t="s">
        <v>479</v>
      </c>
      <c r="B8" s="5" t="n">
        <v>106916</v>
      </c>
      <c r="C8" s="5" t="n">
        <v>106530</v>
      </c>
    </row>
    <row r="9" spans="1:3">
      <c r="A9" s="4" t="s">
        <v>483</v>
      </c>
    </row>
    <row r="10" spans="1:3">
      <c r="A10" s="3" t="s">
        <v>478</v>
      </c>
    </row>
    <row r="11" spans="1:3">
      <c r="A11" s="4" t="s">
        <v>479</v>
      </c>
      <c r="B11" s="5" t="n">
        <v>5415</v>
      </c>
      <c r="C11" s="5" t="n">
        <v>5415</v>
      </c>
    </row>
    <row r="12" spans="1:3">
      <c r="A12" s="4" t="s">
        <v>484</v>
      </c>
    </row>
    <row r="13" spans="1:3">
      <c r="A13" s="3" t="s">
        <v>478</v>
      </c>
    </row>
    <row r="14" spans="1:3">
      <c r="A14" s="4" t="s">
        <v>479</v>
      </c>
      <c r="B14" s="5" t="n">
        <v>51337</v>
      </c>
      <c r="C14" s="5" t="n">
        <v>55594</v>
      </c>
    </row>
    <row r="15" spans="1:3">
      <c r="A15" s="4" t="s">
        <v>485</v>
      </c>
    </row>
    <row r="16" spans="1:3">
      <c r="A16" s="3" t="s">
        <v>478</v>
      </c>
    </row>
    <row r="17" spans="1:3">
      <c r="A17" s="4" t="s">
        <v>479</v>
      </c>
      <c r="B17" s="5" t="n">
        <v>33778</v>
      </c>
      <c r="C17" s="5" t="n">
        <v>32998</v>
      </c>
    </row>
    <row r="18" spans="1:3">
      <c r="A18" s="4" t="s">
        <v>486</v>
      </c>
    </row>
    <row r="19" spans="1:3">
      <c r="A19" s="3" t="s">
        <v>478</v>
      </c>
    </row>
    <row r="20" spans="1:3">
      <c r="A20" s="4" t="s">
        <v>479</v>
      </c>
      <c r="B20" s="5" t="n">
        <v>1008</v>
      </c>
      <c r="C20" s="5" t="n">
        <v>3925</v>
      </c>
    </row>
    <row r="21" spans="1:3">
      <c r="A21" s="4" t="s">
        <v>487</v>
      </c>
    </row>
    <row r="22" spans="1:3">
      <c r="A22" s="3" t="s">
        <v>478</v>
      </c>
    </row>
    <row r="23" spans="1:3">
      <c r="A23" s="4" t="s">
        <v>479</v>
      </c>
      <c r="C23" s="5" t="n">
        <v>8908</v>
      </c>
    </row>
    <row r="24" spans="1:3">
      <c r="A24" s="4" t="s">
        <v>488</v>
      </c>
      <c r="B24" s="5" t="n">
        <v>-2579</v>
      </c>
    </row>
    <row r="25" spans="1:3">
      <c r="A25" s="4" t="s">
        <v>489</v>
      </c>
    </row>
    <row r="26" spans="1:3">
      <c r="A26" s="3" t="s">
        <v>480</v>
      </c>
    </row>
    <row r="27" spans="1:3">
      <c r="A27" s="4" t="s">
        <v>481</v>
      </c>
      <c r="B27" s="5" t="n">
        <v>33778</v>
      </c>
      <c r="C27" s="5" t="n">
        <v>32998</v>
      </c>
    </row>
    <row r="28" spans="1:3">
      <c r="A28" s="4" t="s">
        <v>490</v>
      </c>
    </row>
    <row r="29" spans="1:3">
      <c r="A29" s="3" t="s">
        <v>478</v>
      </c>
    </row>
    <row r="30" spans="1:3">
      <c r="A30" s="4" t="s">
        <v>479</v>
      </c>
      <c r="B30" s="5" t="n">
        <v>197446</v>
      </c>
      <c r="C30" s="5" t="n">
        <v>200537</v>
      </c>
    </row>
    <row r="31" spans="1:3">
      <c r="A31" s="3" t="s">
        <v>480</v>
      </c>
    </row>
    <row r="32" spans="1:3">
      <c r="A32" s="4" t="s">
        <v>481</v>
      </c>
      <c r="B32" s="5" t="n">
        <v>33778</v>
      </c>
      <c r="C32" s="5" t="n">
        <v>32998</v>
      </c>
    </row>
    <row r="33" spans="1:3">
      <c r="A33" s="4" t="s">
        <v>491</v>
      </c>
    </row>
    <row r="34" spans="1:3">
      <c r="A34" s="3" t="s">
        <v>478</v>
      </c>
    </row>
    <row r="35" spans="1:3">
      <c r="A35" s="4" t="s">
        <v>479</v>
      </c>
      <c r="B35" s="5" t="n">
        <v>106916</v>
      </c>
      <c r="C35" s="5" t="n">
        <v>106530</v>
      </c>
    </row>
    <row r="36" spans="1:3">
      <c r="A36" s="4" t="s">
        <v>492</v>
      </c>
    </row>
    <row r="37" spans="1:3">
      <c r="A37" s="3" t="s">
        <v>478</v>
      </c>
    </row>
    <row r="38" spans="1:3">
      <c r="A38" s="4" t="s">
        <v>479</v>
      </c>
      <c r="B38" s="5" t="n">
        <v>5415</v>
      </c>
      <c r="C38" s="5" t="n">
        <v>5415</v>
      </c>
    </row>
    <row r="39" spans="1:3">
      <c r="A39" s="4" t="s">
        <v>493</v>
      </c>
    </row>
    <row r="40" spans="1:3">
      <c r="A40" s="3" t="s">
        <v>478</v>
      </c>
    </row>
    <row r="41" spans="1:3">
      <c r="A41" s="4" t="s">
        <v>479</v>
      </c>
      <c r="B41" s="5" t="n">
        <v>51337</v>
      </c>
      <c r="C41" s="5" t="n">
        <v>55594</v>
      </c>
    </row>
    <row r="42" spans="1:3">
      <c r="A42" s="4" t="s">
        <v>494</v>
      </c>
    </row>
    <row r="43" spans="1:3">
      <c r="A43" s="3" t="s">
        <v>478</v>
      </c>
    </row>
    <row r="44" spans="1:3">
      <c r="A44" s="4" t="s">
        <v>479</v>
      </c>
      <c r="B44" s="5" t="n">
        <v>33778</v>
      </c>
      <c r="C44" s="5" t="n">
        <v>32998</v>
      </c>
    </row>
    <row r="45" spans="1:3">
      <c r="A45" s="4" t="s">
        <v>495</v>
      </c>
    </row>
    <row r="46" spans="1:3">
      <c r="A46" s="3" t="s">
        <v>480</v>
      </c>
    </row>
    <row r="47" spans="1:3">
      <c r="A47" s="4" t="s">
        <v>481</v>
      </c>
      <c r="B47" s="5" t="n">
        <v>33778</v>
      </c>
      <c r="C47" s="5" t="n">
        <v>32998</v>
      </c>
    </row>
    <row r="48" spans="1:3">
      <c r="A48" s="4" t="s">
        <v>496</v>
      </c>
    </row>
    <row r="49" spans="1:3">
      <c r="A49" s="3" t="s">
        <v>478</v>
      </c>
    </row>
    <row r="50" spans="1:3">
      <c r="A50" s="4" t="s">
        <v>479</v>
      </c>
      <c r="C50" s="5" t="n">
        <v>12833</v>
      </c>
    </row>
    <row r="51" spans="1:3">
      <c r="A51" s="4" t="s">
        <v>479</v>
      </c>
      <c r="B51" s="5" t="n">
        <v>-1571</v>
      </c>
    </row>
    <row r="52" spans="1:3">
      <c r="A52" s="4" t="s">
        <v>497</v>
      </c>
    </row>
    <row r="53" spans="1:3">
      <c r="A53" s="3" t="s">
        <v>478</v>
      </c>
    </row>
    <row r="54" spans="1:3">
      <c r="A54" s="4" t="s">
        <v>479</v>
      </c>
      <c r="B54" s="5" t="n">
        <v>1008</v>
      </c>
      <c r="C54" s="5" t="n">
        <v>3925</v>
      </c>
    </row>
    <row r="55" spans="1:3">
      <c r="A55" s="4" t="s">
        <v>498</v>
      </c>
    </row>
    <row r="56" spans="1:3">
      <c r="A56" s="3" t="s">
        <v>478</v>
      </c>
    </row>
    <row r="57" spans="1:3">
      <c r="A57" s="4" t="s">
        <v>479</v>
      </c>
      <c r="C57" s="6" t="n">
        <v>8908</v>
      </c>
    </row>
    <row r="58" spans="1:3">
      <c r="A58" s="4" t="s">
        <v>488</v>
      </c>
      <c r="B58" s="6" t="n">
        <v>-25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 customWidth="1" max="14" min="14" width="21"/>
    <col customWidth="1" max="15" min="15" width="21"/>
  </cols>
  <sheetData>
    <row r="1" spans="1:15">
      <c r="A1" s="1" t="s">
        <v>499</v>
      </c>
      <c r="B1" s="2" t="s">
        <v>1</v>
      </c>
      <c r="E1" s="2" t="s">
        <v>242</v>
      </c>
      <c r="K1" s="2" t="s">
        <v>500</v>
      </c>
    </row>
    <row r="2" spans="1:15">
      <c r="B2" s="2" t="s">
        <v>300</v>
      </c>
      <c r="C2" s="2" t="s">
        <v>501</v>
      </c>
      <c r="D2" s="2" t="s">
        <v>350</v>
      </c>
      <c r="E2" s="2" t="s">
        <v>247</v>
      </c>
      <c r="F2" s="2" t="s">
        <v>502</v>
      </c>
      <c r="G2" s="2" t="s">
        <v>503</v>
      </c>
      <c r="H2" s="2" t="s">
        <v>504</v>
      </c>
      <c r="I2" s="2" t="s">
        <v>505</v>
      </c>
      <c r="J2" s="2" t="s">
        <v>506</v>
      </c>
      <c r="K2" s="2" t="s">
        <v>300</v>
      </c>
      <c r="L2" s="2" t="s">
        <v>507</v>
      </c>
      <c r="M2" s="2" t="s">
        <v>508</v>
      </c>
      <c r="N2" s="2" t="s">
        <v>509</v>
      </c>
      <c r="O2" s="2" t="s">
        <v>510</v>
      </c>
    </row>
    <row r="3" spans="1:15">
      <c r="A3" s="3" t="s">
        <v>511</v>
      </c>
    </row>
    <row r="4" spans="1:15">
      <c r="A4" s="4" t="s">
        <v>512</v>
      </c>
      <c r="B4" s="6" t="n">
        <v>42000000</v>
      </c>
      <c r="E4" s="6" t="n">
        <v>42000000</v>
      </c>
      <c r="K4" s="6" t="n">
        <v>42000000</v>
      </c>
    </row>
    <row r="5" spans="1:15">
      <c r="A5" s="4" t="s">
        <v>513</v>
      </c>
      <c r="B5" s="5" t="n">
        <v>71000000</v>
      </c>
      <c r="E5" s="5" t="n">
        <v>72000000</v>
      </c>
      <c r="K5" s="5" t="n">
        <v>71000000</v>
      </c>
    </row>
    <row r="6" spans="1:15">
      <c r="A6" s="4" t="s">
        <v>514</v>
      </c>
      <c r="B6" s="5" t="n">
        <v>40000000</v>
      </c>
      <c r="E6" s="5" t="n">
        <v>40000000</v>
      </c>
      <c r="K6" s="5" t="n">
        <v>40000000</v>
      </c>
    </row>
    <row r="7" spans="1:15">
      <c r="A7" s="4" t="s">
        <v>72</v>
      </c>
      <c r="B7" s="5" t="n">
        <v>1602405000</v>
      </c>
      <c r="E7" s="5" t="n">
        <v>1509909000</v>
      </c>
      <c r="K7" s="5" t="n">
        <v>1602405000</v>
      </c>
    </row>
    <row r="8" spans="1:15">
      <c r="A8" s="4" t="s">
        <v>515</v>
      </c>
    </row>
    <row r="9" spans="1:15">
      <c r="A9" s="3" t="s">
        <v>511</v>
      </c>
    </row>
    <row r="10" spans="1:15">
      <c r="A10" s="4" t="s">
        <v>516</v>
      </c>
      <c r="G10" s="6" t="n">
        <v>4000000</v>
      </c>
      <c r="H10" s="6" t="n">
        <v>4000000</v>
      </c>
      <c r="I10" s="6" t="n">
        <v>4000000</v>
      </c>
      <c r="J10" s="6" t="n">
        <v>4000000</v>
      </c>
    </row>
    <row r="11" spans="1:15">
      <c r="A11" s="4" t="s">
        <v>517</v>
      </c>
      <c r="G11" s="5" t="n">
        <v>7000000</v>
      </c>
      <c r="H11" s="5" t="n">
        <v>7000000</v>
      </c>
      <c r="I11" s="6" t="n">
        <v>4000000</v>
      </c>
    </row>
    <row r="12" spans="1:15">
      <c r="A12" s="4" t="s">
        <v>518</v>
      </c>
      <c r="H12" s="5" t="n">
        <v>2000000</v>
      </c>
    </row>
    <row r="13" spans="1:15">
      <c r="A13" s="4" t="s">
        <v>519</v>
      </c>
    </row>
    <row r="14" spans="1:15">
      <c r="A14" s="3" t="s">
        <v>511</v>
      </c>
    </row>
    <row r="15" spans="1:15">
      <c r="A15" s="4" t="s">
        <v>520</v>
      </c>
      <c r="B15" s="5" t="n">
        <v>123000000</v>
      </c>
      <c r="E15" s="5" t="n">
        <v>123000000</v>
      </c>
      <c r="F15" s="6" t="n">
        <v>22000000</v>
      </c>
    </row>
    <row r="16" spans="1:15">
      <c r="A16" s="4" t="s">
        <v>521</v>
      </c>
      <c r="D16" s="6" t="n">
        <v>13000000</v>
      </c>
      <c r="E16" s="5" t="n">
        <v>102000000</v>
      </c>
    </row>
    <row r="17" spans="1:15">
      <c r="A17" s="4" t="s">
        <v>522</v>
      </c>
    </row>
    <row r="18" spans="1:15">
      <c r="A18" s="3" t="s">
        <v>511</v>
      </c>
    </row>
    <row r="19" spans="1:15">
      <c r="A19" s="4" t="s">
        <v>523</v>
      </c>
      <c r="K19" s="5" t="n">
        <v>9000000</v>
      </c>
    </row>
    <row r="20" spans="1:15">
      <c r="A20" s="4" t="s">
        <v>524</v>
      </c>
    </row>
    <row r="21" spans="1:15">
      <c r="A21" s="3" t="s">
        <v>511</v>
      </c>
    </row>
    <row r="22" spans="1:15">
      <c r="A22" s="4" t="s">
        <v>525</v>
      </c>
      <c r="B22" s="5" t="n">
        <v>50000</v>
      </c>
      <c r="K22" s="5" t="n">
        <v>50000</v>
      </c>
    </row>
    <row r="23" spans="1:15">
      <c r="A23" s="4" t="s">
        <v>526</v>
      </c>
      <c r="B23" s="5" t="n">
        <v>250000</v>
      </c>
      <c r="K23" s="5" t="n">
        <v>250000</v>
      </c>
    </row>
    <row r="24" spans="1:15">
      <c r="A24" s="4" t="s">
        <v>527</v>
      </c>
    </row>
    <row r="25" spans="1:15">
      <c r="A25" s="3" t="s">
        <v>511</v>
      </c>
    </row>
    <row r="26" spans="1:15">
      <c r="A26" s="4" t="s">
        <v>526</v>
      </c>
      <c r="B26" s="5" t="n">
        <v>500000</v>
      </c>
      <c r="K26" s="5" t="n">
        <v>500000</v>
      </c>
    </row>
    <row r="27" spans="1:15">
      <c r="A27" s="4" t="s">
        <v>528</v>
      </c>
    </row>
    <row r="28" spans="1:15">
      <c r="A28" s="3" t="s">
        <v>511</v>
      </c>
    </row>
    <row r="29" spans="1:15">
      <c r="A29" s="4" t="s">
        <v>72</v>
      </c>
      <c r="B29" s="5" t="n">
        <v>34000000</v>
      </c>
      <c r="E29" s="5" t="n">
        <v>32000000</v>
      </c>
      <c r="K29" s="5" t="n">
        <v>34000000</v>
      </c>
    </row>
    <row r="30" spans="1:15">
      <c r="A30" s="4" t="s">
        <v>529</v>
      </c>
      <c r="B30" s="5" t="n">
        <v>19000000</v>
      </c>
      <c r="E30" s="5" t="n">
        <v>18000000</v>
      </c>
      <c r="K30" s="5" t="n">
        <v>19000000</v>
      </c>
    </row>
    <row r="31" spans="1:15">
      <c r="A31" s="4" t="s">
        <v>530</v>
      </c>
    </row>
    <row r="32" spans="1:15">
      <c r="A32" s="3" t="s">
        <v>511</v>
      </c>
    </row>
    <row r="33" spans="1:15">
      <c r="A33" s="4" t="s">
        <v>531</v>
      </c>
      <c r="J33" s="5" t="n">
        <v>7</v>
      </c>
    </row>
    <row r="34" spans="1:15">
      <c r="A34" s="4" t="s">
        <v>532</v>
      </c>
    </row>
    <row r="35" spans="1:15">
      <c r="A35" s="3" t="s">
        <v>511</v>
      </c>
    </row>
    <row r="36" spans="1:15">
      <c r="A36" s="4" t="s">
        <v>533</v>
      </c>
      <c r="C36" s="8" t="n">
        <v>1290</v>
      </c>
    </row>
    <row r="37" spans="1:15">
      <c r="A37" s="4" t="s">
        <v>534</v>
      </c>
    </row>
    <row r="38" spans="1:15">
      <c r="A38" s="3" t="s">
        <v>511</v>
      </c>
    </row>
    <row r="39" spans="1:15">
      <c r="A39" s="4" t="s">
        <v>535</v>
      </c>
      <c r="B39" s="6" t="n">
        <v>1000000000</v>
      </c>
      <c r="K39" s="6" t="n">
        <v>1000000000</v>
      </c>
    </row>
    <row r="40" spans="1:15">
      <c r="A40" s="4" t="s">
        <v>536</v>
      </c>
      <c r="B40" s="4" t="s">
        <v>341</v>
      </c>
      <c r="K40" s="4" t="s">
        <v>341</v>
      </c>
    </row>
    <row r="41" spans="1:15">
      <c r="A41" s="4" t="s">
        <v>537</v>
      </c>
    </row>
    <row r="42" spans="1:15">
      <c r="A42" s="3" t="s">
        <v>511</v>
      </c>
    </row>
    <row r="43" spans="1:15">
      <c r="A43" s="4" t="s">
        <v>535</v>
      </c>
      <c r="B43" s="6" t="n">
        <v>500000000</v>
      </c>
      <c r="K43" s="6" t="n">
        <v>500000000</v>
      </c>
    </row>
    <row r="44" spans="1:15">
      <c r="A44" s="4" t="s">
        <v>538</v>
      </c>
    </row>
    <row r="45" spans="1:15">
      <c r="A45" s="3" t="s">
        <v>511</v>
      </c>
    </row>
    <row r="46" spans="1:15">
      <c r="A46" s="4" t="s">
        <v>535</v>
      </c>
      <c r="B46" s="5" t="n">
        <v>130000000</v>
      </c>
      <c r="K46" s="5" t="n">
        <v>130000000</v>
      </c>
    </row>
    <row r="47" spans="1:15">
      <c r="A47" s="4" t="s">
        <v>539</v>
      </c>
    </row>
    <row r="48" spans="1:15">
      <c r="A48" s="3" t="s">
        <v>511</v>
      </c>
    </row>
    <row r="49" spans="1:15">
      <c r="A49" s="4" t="s">
        <v>535</v>
      </c>
      <c r="B49" s="5" t="n">
        <v>100000000</v>
      </c>
      <c r="K49" s="5" t="n">
        <v>100000000</v>
      </c>
    </row>
    <row r="50" spans="1:15">
      <c r="A50" s="4" t="s">
        <v>540</v>
      </c>
    </row>
    <row r="51" spans="1:15">
      <c r="A51" s="3" t="s">
        <v>511</v>
      </c>
    </row>
    <row r="52" spans="1:15">
      <c r="A52" s="4" t="s">
        <v>535</v>
      </c>
      <c r="B52" s="5" t="n">
        <v>40000000</v>
      </c>
      <c r="K52" s="5" t="n">
        <v>40000000</v>
      </c>
    </row>
    <row r="53" spans="1:15">
      <c r="A53" s="4" t="s">
        <v>541</v>
      </c>
    </row>
    <row r="54" spans="1:15">
      <c r="A54" s="3" t="s">
        <v>511</v>
      </c>
    </row>
    <row r="55" spans="1:15">
      <c r="A55" s="4" t="s">
        <v>535</v>
      </c>
      <c r="B55" s="6" t="n">
        <v>250000000</v>
      </c>
      <c r="K55" s="6" t="n">
        <v>250000000</v>
      </c>
    </row>
    <row r="56" spans="1:15">
      <c r="A56" s="4" t="s">
        <v>542</v>
      </c>
    </row>
    <row r="57" spans="1:15">
      <c r="A57" s="3" t="s">
        <v>511</v>
      </c>
    </row>
    <row r="58" spans="1:15">
      <c r="A58" s="4" t="s">
        <v>536</v>
      </c>
      <c r="B58" s="4" t="s">
        <v>543</v>
      </c>
      <c r="K58" s="4" t="s">
        <v>543</v>
      </c>
    </row>
    <row r="59" spans="1:15">
      <c r="A59" s="4" t="s">
        <v>544</v>
      </c>
    </row>
    <row r="60" spans="1:15">
      <c r="A60" s="3" t="s">
        <v>511</v>
      </c>
    </row>
    <row r="61" spans="1:15">
      <c r="A61" s="4" t="s">
        <v>545</v>
      </c>
      <c r="B61" s="6" t="n">
        <v>246000000</v>
      </c>
      <c r="E61" s="6" t="n">
        <v>243000000</v>
      </c>
      <c r="K61" s="6" t="n">
        <v>246000000</v>
      </c>
    </row>
    <row r="62" spans="1:15">
      <c r="A62" s="4" t="s">
        <v>546</v>
      </c>
    </row>
    <row r="63" spans="1:15">
      <c r="A63" s="3" t="s">
        <v>511</v>
      </c>
    </row>
    <row r="64" spans="1:15">
      <c r="A64" s="4" t="s">
        <v>547</v>
      </c>
      <c r="M64" s="8" t="n">
        <v>10</v>
      </c>
    </row>
    <row r="65" spans="1:15">
      <c r="A65" s="4" t="s">
        <v>548</v>
      </c>
    </row>
    <row r="66" spans="1:15">
      <c r="A66" s="3" t="s">
        <v>511</v>
      </c>
    </row>
    <row r="67" spans="1:15">
      <c r="A67" s="4" t="s">
        <v>545</v>
      </c>
      <c r="L67" s="6" t="n">
        <v>5000000</v>
      </c>
      <c r="N67" s="6" t="n">
        <v>10000000</v>
      </c>
    </row>
    <row r="68" spans="1:15">
      <c r="A68" s="4" t="s">
        <v>549</v>
      </c>
    </row>
    <row r="69" spans="1:15">
      <c r="A69" s="3" t="s">
        <v>511</v>
      </c>
    </row>
    <row r="70" spans="1:15">
      <c r="A70" s="4" t="s">
        <v>547</v>
      </c>
      <c r="M70" s="8" t="n">
        <v>25</v>
      </c>
    </row>
    <row r="71" spans="1:15">
      <c r="A71" s="4" t="s">
        <v>550</v>
      </c>
    </row>
    <row r="72" spans="1:15">
      <c r="A72" s="3" t="s">
        <v>511</v>
      </c>
    </row>
    <row r="73" spans="1:15">
      <c r="A73" s="4" t="s">
        <v>545</v>
      </c>
      <c r="L73" s="6" t="n">
        <v>3000000</v>
      </c>
      <c r="N73" s="5" t="n">
        <v>3000000</v>
      </c>
    </row>
    <row r="74" spans="1:15">
      <c r="A74" s="4" t="s">
        <v>551</v>
      </c>
    </row>
    <row r="75" spans="1:15">
      <c r="A75" s="3" t="s">
        <v>511</v>
      </c>
    </row>
    <row r="76" spans="1:15">
      <c r="A76" s="4" t="s">
        <v>552</v>
      </c>
      <c r="B76" s="4" t="s">
        <v>553</v>
      </c>
      <c r="K76" s="4" t="s">
        <v>553</v>
      </c>
    </row>
    <row r="77" spans="1:15">
      <c r="A77" s="4" t="s">
        <v>554</v>
      </c>
    </row>
    <row r="78" spans="1:15">
      <c r="A78" s="3" t="s">
        <v>511</v>
      </c>
    </row>
    <row r="79" spans="1:15">
      <c r="A79" s="4" t="s">
        <v>555</v>
      </c>
      <c r="G79" s="6" t="n">
        <v>250000000</v>
      </c>
      <c r="H79" s="6" t="n">
        <v>200000000</v>
      </c>
      <c r="N79" s="6" t="n">
        <v>250000000</v>
      </c>
      <c r="O79" s="6" t="n">
        <v>250000000</v>
      </c>
    </row>
    <row r="80" spans="1:15">
      <c r="A80" s="4" t="s">
        <v>556</v>
      </c>
      <c r="B80" s="6" t="n">
        <v>5000000</v>
      </c>
      <c r="K80" s="6" t="n">
        <v>5000000</v>
      </c>
    </row>
    <row r="81" spans="1:15">
      <c r="A81" s="4" t="s">
        <v>557</v>
      </c>
    </row>
    <row r="82" spans="1:15">
      <c r="A82" s="3" t="s">
        <v>511</v>
      </c>
    </row>
    <row r="83" spans="1:15">
      <c r="A83" s="4" t="s">
        <v>556</v>
      </c>
      <c r="B83" s="6" t="n">
        <v>8500000</v>
      </c>
      <c r="K83" s="6" t="n">
        <v>8500000</v>
      </c>
    </row>
  </sheetData>
  <mergeCells count="4">
    <mergeCell ref="A1:A2"/>
    <mergeCell ref="B1:D1"/>
    <mergeCell ref="E1:J1"/>
    <mergeCell ref="L1:M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4"/>
  </cols>
  <sheetData>
    <row r="1" spans="1:5">
      <c r="A1" s="1" t="s">
        <v>558</v>
      </c>
      <c r="C1" s="2" t="s">
        <v>1</v>
      </c>
    </row>
    <row r="2" spans="1:5">
      <c r="C2" s="2" t="s">
        <v>2</v>
      </c>
      <c r="D2" s="2" t="s">
        <v>33</v>
      </c>
      <c r="E2" s="2" t="s">
        <v>69</v>
      </c>
    </row>
    <row r="3" spans="1:5">
      <c r="A3" s="3" t="s">
        <v>559</v>
      </c>
    </row>
    <row r="4" spans="1:5">
      <c r="A4" s="4" t="s">
        <v>560</v>
      </c>
      <c r="C4" s="6" t="n">
        <v>9647713</v>
      </c>
      <c r="D4" s="6" t="n">
        <v>8764024</v>
      </c>
    </row>
    <row r="5" spans="1:5">
      <c r="A5" s="4" t="s">
        <v>561</v>
      </c>
      <c r="C5" s="5" t="n">
        <v>4524160</v>
      </c>
      <c r="D5" s="5" t="n">
        <v>3969842</v>
      </c>
    </row>
    <row r="6" spans="1:5">
      <c r="A6" s="4" t="s">
        <v>562</v>
      </c>
      <c r="C6" s="5" t="n">
        <v>2804391</v>
      </c>
      <c r="D6" s="5" t="n">
        <v>2687516</v>
      </c>
    </row>
    <row r="7" spans="1:5">
      <c r="A7" s="4" t="s">
        <v>563</v>
      </c>
      <c r="C7" s="5" t="n">
        <v>296296</v>
      </c>
      <c r="D7" s="5" t="n">
        <v>296238</v>
      </c>
    </row>
    <row r="8" spans="1:5">
      <c r="A8" s="4" t="s">
        <v>564</v>
      </c>
      <c r="C8" s="5" t="n">
        <v>0</v>
      </c>
      <c r="D8" s="5" t="n">
        <v>0</v>
      </c>
    </row>
    <row r="9" spans="1:5">
      <c r="A9" s="4" t="s">
        <v>46</v>
      </c>
      <c r="C9" s="5" t="n">
        <v>296296</v>
      </c>
      <c r="D9" s="5" t="n">
        <v>296238</v>
      </c>
    </row>
    <row r="10" spans="1:5">
      <c r="A10" s="4" t="s">
        <v>565</v>
      </c>
      <c r="C10" s="5" t="n">
        <v>11721277</v>
      </c>
      <c r="D10" s="5" t="n">
        <v>11023517</v>
      </c>
      <c r="E10" s="6" t="n">
        <v>11265480</v>
      </c>
    </row>
    <row r="11" spans="1:5">
      <c r="A11" s="4" t="s">
        <v>566</v>
      </c>
    </row>
    <row r="12" spans="1:5">
      <c r="A12" s="3" t="s">
        <v>559</v>
      </c>
    </row>
    <row r="13" spans="1:5">
      <c r="A13" s="4" t="s">
        <v>560</v>
      </c>
      <c r="C13" s="5" t="n">
        <v>7163714</v>
      </c>
      <c r="D13" s="5" t="n">
        <v>6361766</v>
      </c>
    </row>
    <row r="14" spans="1:5">
      <c r="A14" s="4" t="s">
        <v>561</v>
      </c>
      <c r="C14" s="5" t="n">
        <v>4257614</v>
      </c>
      <c r="D14" s="5" t="n">
        <v>3714661</v>
      </c>
    </row>
    <row r="15" spans="1:5">
      <c r="A15" s="4" t="s">
        <v>562</v>
      </c>
      <c r="C15" s="5" t="n">
        <v>1514844</v>
      </c>
      <c r="D15" s="5" t="n">
        <v>1445632</v>
      </c>
    </row>
    <row r="16" spans="1:5">
      <c r="A16" s="4" t="s">
        <v>563</v>
      </c>
      <c r="C16" s="5" t="n">
        <v>192213</v>
      </c>
      <c r="D16" s="5" t="n">
        <v>203711</v>
      </c>
    </row>
    <row r="17" spans="1:5">
      <c r="A17" s="4" t="s">
        <v>564</v>
      </c>
      <c r="C17" s="5" t="n">
        <v>-57500</v>
      </c>
      <c r="D17" s="5" t="n">
        <v>-49891</v>
      </c>
    </row>
    <row r="18" spans="1:5">
      <c r="A18" s="4" t="s">
        <v>46</v>
      </c>
      <c r="C18" s="5" t="n">
        <v>134713</v>
      </c>
      <c r="D18" s="5" t="n">
        <v>153820</v>
      </c>
    </row>
    <row r="19" spans="1:5">
      <c r="A19" s="4" t="s">
        <v>565</v>
      </c>
      <c r="C19" s="5" t="n">
        <v>4372628</v>
      </c>
      <c r="D19" s="5" t="n">
        <v>3924302</v>
      </c>
    </row>
    <row r="20" spans="1:5">
      <c r="A20" s="4" t="s">
        <v>567</v>
      </c>
    </row>
    <row r="21" spans="1:5">
      <c r="A21" s="3" t="s">
        <v>559</v>
      </c>
    </row>
    <row r="22" spans="1:5">
      <c r="A22" s="4" t="s">
        <v>560</v>
      </c>
      <c r="B22" s="4" t="s">
        <v>307</v>
      </c>
      <c r="C22" s="5" t="n">
        <v>2483999</v>
      </c>
      <c r="D22" s="5" t="n">
        <v>2402258</v>
      </c>
    </row>
    <row r="23" spans="1:5">
      <c r="A23" s="4" t="s">
        <v>561</v>
      </c>
      <c r="B23" s="4" t="s">
        <v>307</v>
      </c>
      <c r="C23" s="5" t="n">
        <v>266546</v>
      </c>
      <c r="D23" s="5" t="n">
        <v>255181</v>
      </c>
    </row>
    <row r="24" spans="1:5">
      <c r="A24" s="4" t="s">
        <v>562</v>
      </c>
      <c r="B24" s="4" t="s">
        <v>307</v>
      </c>
      <c r="C24" s="5" t="n">
        <v>1286383</v>
      </c>
      <c r="D24" s="5" t="n">
        <v>1237996</v>
      </c>
    </row>
    <row r="25" spans="1:5">
      <c r="A25" s="4" t="s">
        <v>563</v>
      </c>
      <c r="B25" s="4" t="s">
        <v>307</v>
      </c>
      <c r="C25" s="5" t="n">
        <v>244168</v>
      </c>
      <c r="D25" s="5" t="n">
        <v>238748</v>
      </c>
    </row>
    <row r="26" spans="1:5">
      <c r="A26" s="4" t="s">
        <v>564</v>
      </c>
      <c r="B26" s="4" t="s">
        <v>307</v>
      </c>
      <c r="C26" s="5" t="n">
        <v>-41647</v>
      </c>
      <c r="D26" s="5" t="n">
        <v>-40332</v>
      </c>
    </row>
    <row r="27" spans="1:5">
      <c r="A27" s="4" t="s">
        <v>46</v>
      </c>
      <c r="B27" s="4" t="s">
        <v>307</v>
      </c>
      <c r="C27" s="5" t="n">
        <v>202521</v>
      </c>
      <c r="D27" s="5" t="n">
        <v>198416</v>
      </c>
    </row>
    <row r="28" spans="1:5">
      <c r="A28" s="4" t="s">
        <v>565</v>
      </c>
      <c r="B28" s="4" t="s">
        <v>307</v>
      </c>
      <c r="C28" s="5" t="n">
        <v>6972929</v>
      </c>
      <c r="D28" s="5" t="n">
        <v>6649732</v>
      </c>
    </row>
    <row r="29" spans="1:5">
      <c r="A29" s="4" t="s">
        <v>61</v>
      </c>
    </row>
    <row r="30" spans="1:5">
      <c r="A30" s="3" t="s">
        <v>559</v>
      </c>
    </row>
    <row r="31" spans="1:5">
      <c r="A31" s="4" t="s">
        <v>560</v>
      </c>
      <c r="C31" s="5" t="n">
        <v>0</v>
      </c>
      <c r="D31" s="5" t="n">
        <v>0</v>
      </c>
    </row>
    <row r="32" spans="1:5">
      <c r="A32" s="4" t="s">
        <v>561</v>
      </c>
      <c r="C32" s="5" t="n">
        <v>0</v>
      </c>
      <c r="D32" s="5" t="n">
        <v>0</v>
      </c>
    </row>
    <row r="33" spans="1:5">
      <c r="A33" s="4" t="s">
        <v>562</v>
      </c>
      <c r="C33" s="5" t="n">
        <v>3164</v>
      </c>
      <c r="D33" s="5" t="n">
        <v>3888</v>
      </c>
    </row>
    <row r="34" spans="1:5">
      <c r="A34" s="4" t="s">
        <v>563</v>
      </c>
      <c r="C34" s="5" t="n">
        <v>-140085</v>
      </c>
      <c r="D34" s="5" t="n">
        <v>-146221</v>
      </c>
    </row>
    <row r="35" spans="1:5">
      <c r="A35" s="4" t="s">
        <v>564</v>
      </c>
      <c r="C35" s="5" t="n">
        <v>99147</v>
      </c>
      <c r="D35" s="5" t="n">
        <v>90223</v>
      </c>
    </row>
    <row r="36" spans="1:5">
      <c r="A36" s="4" t="s">
        <v>46</v>
      </c>
      <c r="C36" s="5" t="n">
        <v>-40938</v>
      </c>
      <c r="D36" s="5" t="n">
        <v>-55998</v>
      </c>
    </row>
    <row r="37" spans="1:5">
      <c r="A37" s="4" t="s">
        <v>565</v>
      </c>
      <c r="C37" s="6" t="n">
        <v>375720</v>
      </c>
      <c r="D37" s="6" t="n">
        <v>449483</v>
      </c>
    </row>
    <row r="38" spans="1:5"/>
    <row r="39" spans="1:5">
      <c r="A39" s="4" t="s">
        <v>307</v>
      </c>
      <c r="B39" s="4" t="s">
        <v>568</v>
      </c>
    </row>
  </sheetData>
  <mergeCells count="4">
    <mergeCell ref="A1:B2"/>
    <mergeCell ref="C1:D1"/>
    <mergeCell ref="A38:D38"/>
    <mergeCell ref="B39:D3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4"/>
  </cols>
  <sheetData>
    <row r="1" spans="1:5">
      <c r="A1" s="1" t="s">
        <v>569</v>
      </c>
      <c r="C1" s="2" t="s">
        <v>1</v>
      </c>
    </row>
    <row r="2" spans="1:5">
      <c r="C2" s="2" t="s">
        <v>2</v>
      </c>
      <c r="D2" s="2" t="s">
        <v>33</v>
      </c>
      <c r="E2" s="2" t="s">
        <v>69</v>
      </c>
    </row>
    <row r="3" spans="1:5">
      <c r="A3" s="3" t="s">
        <v>559</v>
      </c>
    </row>
    <row r="4" spans="1:5">
      <c r="A4" s="4" t="s">
        <v>35</v>
      </c>
      <c r="C4" s="6" t="n">
        <v>2804391</v>
      </c>
      <c r="D4" s="6" t="n">
        <v>2687516</v>
      </c>
    </row>
    <row r="5" spans="1:5">
      <c r="A5" s="4" t="s">
        <v>565</v>
      </c>
      <c r="C5" s="5" t="n">
        <v>11721277</v>
      </c>
      <c r="D5" s="5" t="n">
        <v>11023517</v>
      </c>
      <c r="E5" s="6" t="n">
        <v>11265480</v>
      </c>
    </row>
    <row r="6" spans="1:5">
      <c r="A6" s="4" t="s">
        <v>567</v>
      </c>
    </row>
    <row r="7" spans="1:5">
      <c r="A7" s="3" t="s">
        <v>559</v>
      </c>
    </row>
    <row r="8" spans="1:5">
      <c r="A8" s="4" t="s">
        <v>35</v>
      </c>
      <c r="B8" s="4" t="s">
        <v>307</v>
      </c>
      <c r="C8" s="5" t="n">
        <v>1286383</v>
      </c>
      <c r="D8" s="5" t="n">
        <v>1237996</v>
      </c>
    </row>
    <row r="9" spans="1:5">
      <c r="A9" s="4" t="s">
        <v>565</v>
      </c>
      <c r="B9" s="4" t="s">
        <v>307</v>
      </c>
      <c r="C9" s="5" t="n">
        <v>6972929</v>
      </c>
      <c r="D9" s="5" t="n">
        <v>6649732</v>
      </c>
    </row>
    <row r="10" spans="1:5">
      <c r="A10" s="4" t="s">
        <v>570</v>
      </c>
    </row>
    <row r="11" spans="1:5">
      <c r="A11" s="3" t="s">
        <v>559</v>
      </c>
    </row>
    <row r="12" spans="1:5">
      <c r="A12" s="4" t="s">
        <v>35</v>
      </c>
      <c r="C12" s="5" t="n">
        <v>137000</v>
      </c>
      <c r="D12" s="5" t="n">
        <v>115000</v>
      </c>
    </row>
    <row r="13" spans="1:5">
      <c r="A13" s="4" t="s">
        <v>565</v>
      </c>
      <c r="C13" s="6" t="n">
        <v>1237000</v>
      </c>
      <c r="D13" s="6" t="n">
        <v>1176000</v>
      </c>
    </row>
    <row r="14" spans="1:5"/>
    <row r="15" spans="1:5">
      <c r="A15" s="4" t="s">
        <v>307</v>
      </c>
      <c r="B15" s="4" t="s">
        <v>568</v>
      </c>
    </row>
  </sheetData>
  <mergeCells count="4">
    <mergeCell ref="A1:B2"/>
    <mergeCell ref="C1:D1"/>
    <mergeCell ref="A14:D14"/>
    <mergeCell ref="B15:D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v>
      </c>
      <c r="B1" s="2" t="s">
        <v>2</v>
      </c>
      <c r="C1" s="2" t="s">
        <v>69</v>
      </c>
    </row>
    <row r="2" spans="1:3">
      <c r="A2" s="3" t="s">
        <v>70</v>
      </c>
    </row>
    <row r="3" spans="1:3">
      <c r="A3" s="4" t="s">
        <v>71</v>
      </c>
      <c r="B3" s="6" t="n">
        <v>62726</v>
      </c>
      <c r="C3" s="6" t="n">
        <v>105220</v>
      </c>
    </row>
    <row r="4" spans="1:3">
      <c r="A4" s="4" t="s">
        <v>72</v>
      </c>
      <c r="B4" s="5" t="n">
        <v>1602405</v>
      </c>
      <c r="C4" s="5" t="n">
        <v>1509909</v>
      </c>
    </row>
    <row r="5" spans="1:3">
      <c r="A5" s="4" t="s">
        <v>73</v>
      </c>
      <c r="B5" s="5" t="n">
        <v>149928</v>
      </c>
      <c r="C5" s="5" t="n">
        <v>148206</v>
      </c>
    </row>
    <row r="6" spans="1:3">
      <c r="A6" s="4" t="s">
        <v>74</v>
      </c>
      <c r="B6" s="5" t="n">
        <v>145382</v>
      </c>
      <c r="C6" s="5" t="n">
        <v>174467</v>
      </c>
    </row>
    <row r="7" spans="1:3">
      <c r="A7" s="4" t="s">
        <v>75</v>
      </c>
      <c r="B7" s="5" t="n">
        <v>1960441</v>
      </c>
      <c r="C7" s="5" t="n">
        <v>1937802</v>
      </c>
    </row>
    <row r="8" spans="1:3">
      <c r="A8" s="4" t="s">
        <v>76</v>
      </c>
      <c r="B8" s="5" t="n">
        <v>8733367</v>
      </c>
      <c r="C8" s="5" t="n">
        <v>8563455</v>
      </c>
    </row>
    <row r="9" spans="1:3">
      <c r="A9" s="4" t="s">
        <v>77</v>
      </c>
      <c r="B9" s="5" t="n">
        <v>-3818529</v>
      </c>
      <c r="C9" s="5" t="n">
        <v>-3715515</v>
      </c>
    </row>
    <row r="10" spans="1:3">
      <c r="A10" s="4" t="s">
        <v>78</v>
      </c>
      <c r="B10" s="5" t="n">
        <v>4914838</v>
      </c>
      <c r="C10" s="5" t="n">
        <v>4847940</v>
      </c>
    </row>
    <row r="11" spans="1:3">
      <c r="A11" s="3" t="s">
        <v>79</v>
      </c>
    </row>
    <row r="12" spans="1:3">
      <c r="A12" s="4" t="s">
        <v>80</v>
      </c>
      <c r="B12" s="5" t="n">
        <v>3856664</v>
      </c>
      <c r="C12" s="5" t="n">
        <v>3844628</v>
      </c>
    </row>
    <row r="13" spans="1:3">
      <c r="A13" s="4" t="s">
        <v>81</v>
      </c>
      <c r="B13" s="5" t="n">
        <v>5350</v>
      </c>
      <c r="C13" s="5" t="n">
        <v>5280</v>
      </c>
    </row>
    <row r="14" spans="1:3">
      <c r="A14" s="4" t="s">
        <v>82</v>
      </c>
      <c r="B14" s="5" t="n">
        <v>342032</v>
      </c>
      <c r="C14" s="5" t="n">
        <v>0</v>
      </c>
    </row>
    <row r="15" spans="1:3">
      <c r="A15" s="4" t="s">
        <v>83</v>
      </c>
      <c r="B15" s="5" t="n">
        <v>8207</v>
      </c>
      <c r="C15" s="5" t="n">
        <v>8772</v>
      </c>
    </row>
    <row r="16" spans="1:3">
      <c r="A16" s="4" t="s">
        <v>61</v>
      </c>
      <c r="B16" s="5" t="n">
        <v>633745</v>
      </c>
      <c r="C16" s="5" t="n">
        <v>621058</v>
      </c>
    </row>
    <row r="17" spans="1:3">
      <c r="A17" s="4" t="s">
        <v>84</v>
      </c>
      <c r="B17" s="5" t="n">
        <v>11721277</v>
      </c>
      <c r="C17" s="5" t="n">
        <v>11265480</v>
      </c>
    </row>
    <row r="18" spans="1:3">
      <c r="A18" s="3" t="s">
        <v>85</v>
      </c>
    </row>
    <row r="19" spans="1:3">
      <c r="A19" s="4" t="s">
        <v>86</v>
      </c>
      <c r="B19" s="5" t="n">
        <v>71991</v>
      </c>
      <c r="C19" s="5" t="n">
        <v>63446</v>
      </c>
    </row>
    <row r="20" spans="1:3">
      <c r="A20" s="4" t="s">
        <v>87</v>
      </c>
      <c r="B20" s="5" t="n">
        <v>1355717</v>
      </c>
      <c r="C20" s="5" t="n">
        <v>1253714</v>
      </c>
    </row>
    <row r="21" spans="1:3">
      <c r="A21" s="4" t="s">
        <v>88</v>
      </c>
      <c r="B21" s="5" t="n">
        <v>128294</v>
      </c>
      <c r="C21" s="5" t="n">
        <v>129150</v>
      </c>
    </row>
    <row r="22" spans="1:3">
      <c r="A22" s="4" t="s">
        <v>89</v>
      </c>
      <c r="B22" s="5" t="n">
        <v>56136</v>
      </c>
      <c r="C22" s="5" t="n">
        <v>0</v>
      </c>
    </row>
    <row r="23" spans="1:3">
      <c r="A23" s="4" t="s">
        <v>90</v>
      </c>
      <c r="B23" s="5" t="n">
        <v>44628</v>
      </c>
      <c r="C23" s="5" t="n">
        <v>2428</v>
      </c>
    </row>
    <row r="24" spans="1:3">
      <c r="A24" s="4" t="s">
        <v>91</v>
      </c>
      <c r="B24" s="5" t="n">
        <v>1656766</v>
      </c>
      <c r="C24" s="5" t="n">
        <v>1448738</v>
      </c>
    </row>
    <row r="25" spans="1:3">
      <c r="A25" s="4" t="s">
        <v>92</v>
      </c>
      <c r="B25" s="5" t="n">
        <v>364334</v>
      </c>
      <c r="C25" s="5" t="n">
        <v>361809</v>
      </c>
    </row>
    <row r="26" spans="1:3">
      <c r="A26" s="4" t="s">
        <v>93</v>
      </c>
      <c r="B26" s="5" t="n">
        <v>286101</v>
      </c>
      <c r="C26" s="5" t="n">
        <v>0</v>
      </c>
    </row>
    <row r="27" spans="1:3">
      <c r="A27" s="4" t="s">
        <v>94</v>
      </c>
      <c r="B27" s="5" t="n">
        <v>3821938</v>
      </c>
      <c r="C27" s="5" t="n">
        <v>3935187</v>
      </c>
    </row>
    <row r="28" spans="1:3">
      <c r="A28" s="4" t="s">
        <v>81</v>
      </c>
      <c r="B28" s="5" t="n">
        <v>35984</v>
      </c>
      <c r="C28" s="5" t="n">
        <v>49661</v>
      </c>
    </row>
    <row r="29" spans="1:3">
      <c r="A29" s="4" t="s">
        <v>95</v>
      </c>
      <c r="B29" s="5" t="n">
        <v>3843</v>
      </c>
      <c r="C29" s="5" t="n">
        <v>4292</v>
      </c>
    </row>
    <row r="30" spans="1:3">
      <c r="A30" s="3" t="s">
        <v>96</v>
      </c>
    </row>
    <row r="31" spans="1:3">
      <c r="A31" s="4" t="s">
        <v>97</v>
      </c>
      <c r="B31" s="5" t="n">
        <v>5482415</v>
      </c>
      <c r="C31" s="5" t="n">
        <v>5389262</v>
      </c>
    </row>
    <row r="32" spans="1:3">
      <c r="A32" s="4" t="s">
        <v>98</v>
      </c>
      <c r="B32" s="5" t="n">
        <v>69896</v>
      </c>
      <c r="C32" s="5" t="n">
        <v>76531</v>
      </c>
    </row>
    <row r="33" spans="1:3">
      <c r="A33" s="4" t="s">
        <v>99</v>
      </c>
      <c r="B33" s="5" t="n">
        <v>5552311</v>
      </c>
      <c r="C33" s="5" t="n">
        <v>5465793</v>
      </c>
    </row>
    <row r="34" spans="1:3">
      <c r="A34" s="4" t="s">
        <v>100</v>
      </c>
      <c r="B34" s="6" t="n">
        <v>11721277</v>
      </c>
      <c r="C34" s="6" t="n">
        <v>112654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33</v>
      </c>
    </row>
    <row r="3" spans="1:3">
      <c r="A3" s="3" t="s">
        <v>572</v>
      </c>
    </row>
    <row r="4" spans="1:3">
      <c r="A4" s="4" t="s">
        <v>50</v>
      </c>
      <c r="B4" s="6" t="n">
        <v>234168</v>
      </c>
      <c r="C4" s="6" t="n">
        <v>223832</v>
      </c>
    </row>
    <row r="5" spans="1:3">
      <c r="A5" s="4" t="s">
        <v>573</v>
      </c>
      <c r="B5" s="5" t="n">
        <v>-515</v>
      </c>
      <c r="C5" s="5" t="n">
        <v>-104</v>
      </c>
    </row>
    <row r="6" spans="1:3">
      <c r="A6" s="4" t="s">
        <v>574</v>
      </c>
      <c r="B6" s="6" t="n">
        <v>233653</v>
      </c>
      <c r="C6" s="6" t="n">
        <v>223728</v>
      </c>
    </row>
    <row r="7" spans="1:3">
      <c r="A7" s="4" t="s">
        <v>53</v>
      </c>
      <c r="B7" s="5" t="n">
        <v>90776</v>
      </c>
      <c r="C7" s="5" t="n">
        <v>94226</v>
      </c>
    </row>
    <row r="8" spans="1:3">
      <c r="A8" s="4" t="s">
        <v>575</v>
      </c>
      <c r="B8" s="5" t="n">
        <v>191</v>
      </c>
      <c r="C8" s="5" t="n">
        <v>457</v>
      </c>
    </row>
    <row r="9" spans="1:3">
      <c r="A9" s="4" t="s">
        <v>55</v>
      </c>
      <c r="B9" s="5" t="n">
        <v>90967</v>
      </c>
      <c r="C9" s="5" t="n">
        <v>94683</v>
      </c>
    </row>
    <row r="10" spans="1:3">
      <c r="A10" s="4" t="s">
        <v>576</v>
      </c>
      <c r="B10" s="7" t="n">
        <v>2.57</v>
      </c>
      <c r="C10" s="7" t="n">
        <v>2.37</v>
      </c>
    </row>
    <row r="11" spans="1:3">
      <c r="A11" s="4" t="s">
        <v>577</v>
      </c>
      <c r="B11" s="7" t="n">
        <v>2.57</v>
      </c>
      <c r="C11" s="7" t="n">
        <v>2.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78</v>
      </c>
      <c r="B1" s="2" t="s">
        <v>1</v>
      </c>
    </row>
    <row r="2" spans="1:3">
      <c r="B2" s="2" t="s">
        <v>2</v>
      </c>
      <c r="C2" s="2" t="s">
        <v>33</v>
      </c>
    </row>
    <row r="3" spans="1:3">
      <c r="A3" s="3" t="s">
        <v>579</v>
      </c>
    </row>
    <row r="4" spans="1:3">
      <c r="A4" s="4" t="s">
        <v>580</v>
      </c>
      <c r="B4" s="5" t="n">
        <v>7000000</v>
      </c>
      <c r="C4" s="5" t="n">
        <v>2900000</v>
      </c>
    </row>
    <row r="5" spans="1:3">
      <c r="A5" s="4" t="s">
        <v>581</v>
      </c>
      <c r="B5" s="5" t="n">
        <v>2390390</v>
      </c>
    </row>
    <row r="6" spans="1:3">
      <c r="A6" s="4" t="s">
        <v>582</v>
      </c>
      <c r="B6" s="7" t="n">
        <v>30.43</v>
      </c>
    </row>
    <row r="7" spans="1:3">
      <c r="A7" s="4" t="s">
        <v>583</v>
      </c>
      <c r="B7" s="6" t="n">
        <v>17591000</v>
      </c>
      <c r="C7" s="6" t="n">
        <v>19700000</v>
      </c>
    </row>
    <row r="8" spans="1:3">
      <c r="A8" s="4" t="s">
        <v>584</v>
      </c>
    </row>
    <row r="9" spans="1:3">
      <c r="A9" s="3" t="s">
        <v>579</v>
      </c>
    </row>
    <row r="10" spans="1:3">
      <c r="A10" s="4" t="s">
        <v>585</v>
      </c>
      <c r="B10" s="5" t="n">
        <v>15800000</v>
      </c>
      <c r="C10" s="5" t="n">
        <v>18900000</v>
      </c>
    </row>
    <row r="11" spans="1:3">
      <c r="A11" s="4" t="s">
        <v>586</v>
      </c>
    </row>
    <row r="12" spans="1:3">
      <c r="A12" s="3" t="s">
        <v>579</v>
      </c>
    </row>
    <row r="13" spans="1:3">
      <c r="A13" s="4" t="s">
        <v>585</v>
      </c>
      <c r="B13" s="5" t="n">
        <v>1500000</v>
      </c>
      <c r="C13" s="6" t="n">
        <v>545000</v>
      </c>
    </row>
    <row r="14" spans="1:3">
      <c r="A14" s="4" t="s">
        <v>587</v>
      </c>
      <c r="B14" s="6" t="n">
        <v>175700000</v>
      </c>
    </row>
    <row r="15" spans="1:3">
      <c r="A15" s="4" t="s">
        <v>588</v>
      </c>
      <c r="B15" s="4" t="s">
        <v>589</v>
      </c>
    </row>
    <row r="16" spans="1:3">
      <c r="A16" s="4" t="s">
        <v>590</v>
      </c>
      <c r="B16" s="5" t="n">
        <v>142288000</v>
      </c>
    </row>
    <row r="17" spans="1:3">
      <c r="A17" s="4" t="s">
        <v>582</v>
      </c>
      <c r="B17" s="7" t="n">
        <v>134.23</v>
      </c>
    </row>
    <row r="18" spans="1:3">
      <c r="A18" s="4" t="s">
        <v>591</v>
      </c>
    </row>
    <row r="19" spans="1:3">
      <c r="A19" s="3" t="s">
        <v>579</v>
      </c>
    </row>
    <row r="20" spans="1:3">
      <c r="A20" s="4" t="s">
        <v>587</v>
      </c>
      <c r="B20" s="6" t="n">
        <v>175700000</v>
      </c>
    </row>
    <row r="21" spans="1:3">
      <c r="A21" s="4" t="s">
        <v>588</v>
      </c>
      <c r="B21" s="4" t="s">
        <v>5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1"/>
    <col customWidth="1" max="3" min="3" width="24"/>
  </cols>
  <sheetData>
    <row r="1" spans="1:3">
      <c r="A1" s="1" t="s">
        <v>592</v>
      </c>
      <c r="B1" s="2" t="s">
        <v>1</v>
      </c>
    </row>
    <row r="2" spans="1:3">
      <c r="B2" s="2" t="s">
        <v>300</v>
      </c>
      <c r="C2" s="2" t="s">
        <v>593</v>
      </c>
    </row>
    <row r="3" spans="1:3">
      <c r="A3" s="3" t="s">
        <v>594</v>
      </c>
    </row>
    <row r="4" spans="1:3">
      <c r="A4" s="4" t="s">
        <v>595</v>
      </c>
      <c r="B4" s="6" t="n">
        <v>0</v>
      </c>
      <c r="C4" s="6" t="n">
        <v>21000000</v>
      </c>
    </row>
    <row r="5" spans="1:3">
      <c r="A5" s="4" t="s">
        <v>596</v>
      </c>
      <c r="B5" s="6" t="n">
        <v>0</v>
      </c>
      <c r="C5" s="6" t="n">
        <v>0</v>
      </c>
    </row>
    <row r="6" spans="1:3">
      <c r="A6" s="4" t="s">
        <v>597</v>
      </c>
    </row>
    <row r="7" spans="1:3">
      <c r="A7" s="3" t="s">
        <v>594</v>
      </c>
    </row>
    <row r="8" spans="1:3">
      <c r="A8" s="4" t="s">
        <v>598</v>
      </c>
      <c r="C8" s="5" t="n">
        <v>1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33</v>
      </c>
    </row>
    <row r="3" spans="1:3">
      <c r="A3" s="3" t="s">
        <v>600</v>
      </c>
    </row>
    <row r="4" spans="1:3">
      <c r="A4" s="4" t="s">
        <v>601</v>
      </c>
      <c r="B4" s="9" t="n">
        <v>9.1</v>
      </c>
      <c r="C4" s="9" t="n">
        <v>9.4</v>
      </c>
    </row>
    <row r="5" spans="1:3">
      <c r="A5" s="4" t="s">
        <v>602</v>
      </c>
      <c r="B5" s="7" t="n">
        <v>0.1</v>
      </c>
      <c r="C5" s="7"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603</v>
      </c>
      <c r="B1" s="2" t="s">
        <v>1</v>
      </c>
    </row>
    <row r="2" spans="1:4">
      <c r="B2" s="2" t="s">
        <v>2</v>
      </c>
      <c r="C2" s="2" t="s">
        <v>33</v>
      </c>
      <c r="D2" s="2" t="s">
        <v>604</v>
      </c>
    </row>
    <row r="3" spans="1:4">
      <c r="A3" s="3" t="s">
        <v>605</v>
      </c>
    </row>
    <row r="4" spans="1:4">
      <c r="A4" s="4" t="s">
        <v>606</v>
      </c>
      <c r="B4" s="4" t="s">
        <v>607</v>
      </c>
      <c r="C4" s="4" t="s">
        <v>608</v>
      </c>
    </row>
    <row r="5" spans="1:4">
      <c r="A5" s="4" t="s">
        <v>609</v>
      </c>
      <c r="B5" s="6" t="n">
        <v>-9000000</v>
      </c>
    </row>
    <row r="6" spans="1:4">
      <c r="A6" s="4" t="s">
        <v>47</v>
      </c>
      <c r="B6" s="6" t="n">
        <v>11000000</v>
      </c>
      <c r="C6" s="6" t="n">
        <v>2000000</v>
      </c>
    </row>
    <row r="7" spans="1:4">
      <c r="A7" s="4" t="s">
        <v>610</v>
      </c>
      <c r="D7" s="6" t="n">
        <v>2000000</v>
      </c>
    </row>
    <row r="8" spans="1:4">
      <c r="A8" s="4" t="s">
        <v>611</v>
      </c>
      <c r="D8" s="6" t="n">
        <v>1000000</v>
      </c>
    </row>
    <row r="9" spans="1:4">
      <c r="A9" s="4" t="s">
        <v>612</v>
      </c>
      <c r="B9" s="4" t="s">
        <v>613</v>
      </c>
    </row>
    <row r="10" spans="1:4">
      <c r="A10" s="4" t="s">
        <v>614</v>
      </c>
      <c r="B10" s="4" t="s">
        <v>615</v>
      </c>
    </row>
    <row r="11" spans="1:4">
      <c r="A11" s="4" t="s">
        <v>616</v>
      </c>
    </row>
    <row r="12" spans="1:4">
      <c r="A12" s="3" t="s">
        <v>605</v>
      </c>
    </row>
    <row r="13" spans="1:4">
      <c r="A13" s="4" t="s">
        <v>617</v>
      </c>
      <c r="B13" s="6" t="n">
        <v>1000000</v>
      </c>
      <c r="C13" s="6" t="n">
        <v>1000000</v>
      </c>
    </row>
    <row r="14" spans="1:4">
      <c r="A14" s="4" t="s">
        <v>618</v>
      </c>
      <c r="B14" s="6" t="n">
        <v>1000000</v>
      </c>
    </row>
    <row r="15" spans="1:4">
      <c r="A15" s="4" t="s">
        <v>619</v>
      </c>
      <c r="B15" s="4" t="s">
        <v>620</v>
      </c>
    </row>
    <row r="16" spans="1:4">
      <c r="A16" s="4" t="s">
        <v>621</v>
      </c>
    </row>
    <row r="17" spans="1:4">
      <c r="A17" s="3" t="s">
        <v>605</v>
      </c>
    </row>
    <row r="18" spans="1:4">
      <c r="A18" s="4" t="s">
        <v>619</v>
      </c>
      <c r="B18" s="4" t="s">
        <v>6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3</v>
      </c>
      <c r="C1" s="2" t="s">
        <v>1</v>
      </c>
    </row>
    <row r="2" spans="1:4">
      <c r="C2" s="2" t="s">
        <v>2</v>
      </c>
      <c r="D2" s="2" t="s">
        <v>33</v>
      </c>
    </row>
    <row r="3" spans="1:4">
      <c r="A3" s="3" t="s">
        <v>624</v>
      </c>
    </row>
    <row r="4" spans="1:4">
      <c r="A4" s="4" t="s">
        <v>35</v>
      </c>
      <c r="C4" s="6" t="n">
        <v>2804391</v>
      </c>
      <c r="D4" s="6" t="n">
        <v>2687516</v>
      </c>
    </row>
    <row r="5" spans="1:4">
      <c r="A5" s="4" t="s">
        <v>625</v>
      </c>
      <c r="C5" s="4" t="s">
        <v>287</v>
      </c>
      <c r="D5" s="4" t="s">
        <v>287</v>
      </c>
    </row>
    <row r="6" spans="1:4">
      <c r="A6" s="4" t="s">
        <v>626</v>
      </c>
    </row>
    <row r="7" spans="1:4">
      <c r="A7" s="3" t="s">
        <v>624</v>
      </c>
    </row>
    <row r="8" spans="1:4">
      <c r="A8" s="4" t="s">
        <v>35</v>
      </c>
      <c r="C8" s="6" t="n">
        <v>473365</v>
      </c>
      <c r="D8" s="6" t="n">
        <v>485245</v>
      </c>
    </row>
    <row r="9" spans="1:4">
      <c r="A9" s="4" t="s">
        <v>625</v>
      </c>
      <c r="C9" s="4" t="s">
        <v>627</v>
      </c>
      <c r="D9" s="4" t="s">
        <v>628</v>
      </c>
    </row>
    <row r="10" spans="1:4">
      <c r="A10" s="4" t="s">
        <v>629</v>
      </c>
    </row>
    <row r="11" spans="1:4">
      <c r="A11" s="3" t="s">
        <v>624</v>
      </c>
    </row>
    <row r="12" spans="1:4">
      <c r="A12" s="4" t="s">
        <v>35</v>
      </c>
      <c r="C12" s="6" t="n">
        <v>261362</v>
      </c>
      <c r="D12" s="6" t="n">
        <v>221952</v>
      </c>
    </row>
    <row r="13" spans="1:4">
      <c r="A13" s="4" t="s">
        <v>625</v>
      </c>
      <c r="C13" s="4" t="s">
        <v>630</v>
      </c>
      <c r="D13" s="4" t="s">
        <v>631</v>
      </c>
    </row>
    <row r="14" spans="1:4">
      <c r="A14" s="4" t="s">
        <v>632</v>
      </c>
    </row>
    <row r="15" spans="1:4">
      <c r="A15" s="3" t="s">
        <v>624</v>
      </c>
    </row>
    <row r="16" spans="1:4">
      <c r="A16" s="4" t="s">
        <v>35</v>
      </c>
      <c r="C16" s="6" t="n">
        <v>277426</v>
      </c>
      <c r="D16" s="6" t="n">
        <v>283302</v>
      </c>
    </row>
    <row r="17" spans="1:4">
      <c r="A17" s="4" t="s">
        <v>625</v>
      </c>
      <c r="C17" s="4" t="s">
        <v>553</v>
      </c>
      <c r="D17" s="4" t="s">
        <v>339</v>
      </c>
    </row>
    <row r="18" spans="1:4">
      <c r="A18" s="4" t="s">
        <v>633</v>
      </c>
    </row>
    <row r="19" spans="1:4">
      <c r="A19" s="3" t="s">
        <v>624</v>
      </c>
    </row>
    <row r="20" spans="1:4">
      <c r="A20" s="4" t="s">
        <v>35</v>
      </c>
      <c r="C20" s="6" t="n">
        <v>401004</v>
      </c>
      <c r="D20" s="6" t="n">
        <v>342053</v>
      </c>
    </row>
    <row r="21" spans="1:4">
      <c r="A21" s="4" t="s">
        <v>625</v>
      </c>
      <c r="C21" s="4" t="s">
        <v>634</v>
      </c>
      <c r="D21" s="4" t="s">
        <v>635</v>
      </c>
    </row>
    <row r="22" spans="1:4">
      <c r="A22" s="4" t="s">
        <v>636</v>
      </c>
    </row>
    <row r="23" spans="1:4">
      <c r="A23" s="3" t="s">
        <v>624</v>
      </c>
    </row>
    <row r="24" spans="1:4">
      <c r="A24" s="4" t="s">
        <v>35</v>
      </c>
      <c r="C24" s="6" t="n">
        <v>918265</v>
      </c>
      <c r="D24" s="6" t="n">
        <v>855842</v>
      </c>
    </row>
    <row r="25" spans="1:4">
      <c r="A25" s="4" t="s">
        <v>625</v>
      </c>
      <c r="C25" s="4" t="s">
        <v>637</v>
      </c>
      <c r="D25" s="4" t="s">
        <v>638</v>
      </c>
    </row>
    <row r="26" spans="1:4">
      <c r="A26" s="4" t="s">
        <v>639</v>
      </c>
    </row>
    <row r="27" spans="1:4">
      <c r="A27" s="3" t="s">
        <v>624</v>
      </c>
    </row>
    <row r="28" spans="1:4">
      <c r="A28" s="4" t="s">
        <v>35</v>
      </c>
      <c r="C28" s="6" t="n">
        <v>136702</v>
      </c>
      <c r="D28" s="6" t="n">
        <v>114741</v>
      </c>
    </row>
    <row r="29" spans="1:4">
      <c r="A29" s="4" t="s">
        <v>625</v>
      </c>
      <c r="C29" s="4" t="s">
        <v>341</v>
      </c>
      <c r="D29" s="4" t="s">
        <v>640</v>
      </c>
    </row>
    <row r="30" spans="1:4">
      <c r="A30" s="4" t="s">
        <v>641</v>
      </c>
    </row>
    <row r="31" spans="1:4">
      <c r="A31" s="3" t="s">
        <v>624</v>
      </c>
    </row>
    <row r="32" spans="1:4">
      <c r="A32" s="4" t="s">
        <v>35</v>
      </c>
      <c r="C32" s="6" t="n">
        <v>175361</v>
      </c>
      <c r="D32" s="6" t="n">
        <v>229555</v>
      </c>
    </row>
    <row r="33" spans="1:4">
      <c r="A33" s="4" t="s">
        <v>625</v>
      </c>
      <c r="C33" s="4" t="s">
        <v>642</v>
      </c>
      <c r="D33" s="4" t="s">
        <v>630</v>
      </c>
    </row>
    <row r="34" spans="1:4">
      <c r="A34" s="4" t="s">
        <v>643</v>
      </c>
    </row>
    <row r="35" spans="1:4">
      <c r="A35" s="3" t="s">
        <v>624</v>
      </c>
    </row>
    <row r="36" spans="1:4">
      <c r="A36" s="4" t="s">
        <v>35</v>
      </c>
      <c r="C36" s="6" t="n">
        <v>160906</v>
      </c>
      <c r="D36" s="6" t="n">
        <v>154826</v>
      </c>
    </row>
    <row r="37" spans="1:4">
      <c r="A37" s="4" t="s">
        <v>625</v>
      </c>
      <c r="C37" s="4" t="s">
        <v>642</v>
      </c>
      <c r="D37" s="4" t="s">
        <v>642</v>
      </c>
    </row>
    <row r="38" spans="1:4">
      <c r="A38" s="4" t="s">
        <v>566</v>
      </c>
    </row>
    <row r="39" spans="1:4">
      <c r="A39" s="3" t="s">
        <v>624</v>
      </c>
    </row>
    <row r="40" spans="1:4">
      <c r="A40" s="4" t="s">
        <v>35</v>
      </c>
      <c r="C40" s="6" t="n">
        <v>1514844</v>
      </c>
      <c r="D40" s="6" t="n">
        <v>1445632</v>
      </c>
    </row>
    <row r="41" spans="1:4">
      <c r="A41" s="4" t="s">
        <v>625</v>
      </c>
      <c r="C41" s="4" t="s">
        <v>287</v>
      </c>
      <c r="D41" s="4" t="s">
        <v>287</v>
      </c>
    </row>
    <row r="42" spans="1:4">
      <c r="A42" s="4" t="s">
        <v>644</v>
      </c>
    </row>
    <row r="43" spans="1:4">
      <c r="A43" s="3" t="s">
        <v>624</v>
      </c>
    </row>
    <row r="44" spans="1:4">
      <c r="A44" s="4" t="s">
        <v>35</v>
      </c>
      <c r="C44" s="6" t="n">
        <v>335909</v>
      </c>
      <c r="D44" s="6" t="n">
        <v>342718</v>
      </c>
    </row>
    <row r="45" spans="1:4">
      <c r="A45" s="4" t="s">
        <v>625</v>
      </c>
      <c r="C45" s="4" t="s">
        <v>645</v>
      </c>
      <c r="D45" s="4" t="s">
        <v>646</v>
      </c>
    </row>
    <row r="46" spans="1:4">
      <c r="A46" s="4" t="s">
        <v>647</v>
      </c>
    </row>
    <row r="47" spans="1:4">
      <c r="A47" s="3" t="s">
        <v>624</v>
      </c>
    </row>
    <row r="48" spans="1:4">
      <c r="A48" s="4" t="s">
        <v>35</v>
      </c>
      <c r="C48" s="6" t="n">
        <v>209103</v>
      </c>
      <c r="D48" s="6" t="n">
        <v>176957</v>
      </c>
    </row>
    <row r="49" spans="1:4">
      <c r="A49" s="4" t="s">
        <v>625</v>
      </c>
      <c r="C49" s="4" t="s">
        <v>634</v>
      </c>
      <c r="D49" s="4" t="s">
        <v>648</v>
      </c>
    </row>
    <row r="50" spans="1:4">
      <c r="A50" s="4" t="s">
        <v>649</v>
      </c>
    </row>
    <row r="51" spans="1:4">
      <c r="A51" s="3" t="s">
        <v>624</v>
      </c>
    </row>
    <row r="52" spans="1:4">
      <c r="A52" s="4" t="s">
        <v>35</v>
      </c>
      <c r="C52" s="6" t="n">
        <v>104510</v>
      </c>
      <c r="D52" s="6" t="n">
        <v>105966</v>
      </c>
    </row>
    <row r="53" spans="1:4">
      <c r="A53" s="4" t="s">
        <v>625</v>
      </c>
      <c r="C53" s="4" t="s">
        <v>650</v>
      </c>
      <c r="D53" s="4" t="s">
        <v>650</v>
      </c>
    </row>
    <row r="54" spans="1:4">
      <c r="A54" s="4" t="s">
        <v>651</v>
      </c>
    </row>
    <row r="55" spans="1:4">
      <c r="A55" s="3" t="s">
        <v>624</v>
      </c>
    </row>
    <row r="56" spans="1:4">
      <c r="A56" s="4" t="s">
        <v>35</v>
      </c>
      <c r="C56" s="6" t="n">
        <v>133731</v>
      </c>
      <c r="D56" s="6" t="n">
        <v>111277</v>
      </c>
    </row>
    <row r="57" spans="1:4">
      <c r="A57" s="4" t="s">
        <v>625</v>
      </c>
      <c r="C57" s="4" t="s">
        <v>630</v>
      </c>
      <c r="D57" s="4" t="s">
        <v>631</v>
      </c>
    </row>
    <row r="58" spans="1:4">
      <c r="A58" s="4" t="s">
        <v>652</v>
      </c>
    </row>
    <row r="59" spans="1:4">
      <c r="A59" s="3" t="s">
        <v>624</v>
      </c>
    </row>
    <row r="60" spans="1:4">
      <c r="A60" s="4" t="s">
        <v>35</v>
      </c>
      <c r="C60" s="6" t="n">
        <v>570383</v>
      </c>
      <c r="D60" s="6" t="n">
        <v>497780</v>
      </c>
    </row>
    <row r="61" spans="1:4">
      <c r="A61" s="4" t="s">
        <v>625</v>
      </c>
      <c r="C61" s="4" t="s">
        <v>653</v>
      </c>
      <c r="D61" s="4" t="s">
        <v>654</v>
      </c>
    </row>
    <row r="62" spans="1:4">
      <c r="A62" s="4" t="s">
        <v>655</v>
      </c>
    </row>
    <row r="63" spans="1:4">
      <c r="A63" s="3" t="s">
        <v>624</v>
      </c>
    </row>
    <row r="64" spans="1:4">
      <c r="A64" s="4" t="s">
        <v>35</v>
      </c>
      <c r="C64" s="6" t="n">
        <v>0</v>
      </c>
      <c r="D64" s="6" t="n">
        <v>0</v>
      </c>
    </row>
    <row r="65" spans="1:4">
      <c r="A65" s="4" t="s">
        <v>625</v>
      </c>
      <c r="C65" s="4" t="s">
        <v>656</v>
      </c>
      <c r="D65" s="4" t="s">
        <v>656</v>
      </c>
    </row>
    <row r="66" spans="1:4">
      <c r="A66" s="4" t="s">
        <v>657</v>
      </c>
    </row>
    <row r="67" spans="1:4">
      <c r="A67" s="3" t="s">
        <v>624</v>
      </c>
    </row>
    <row r="68" spans="1:4">
      <c r="A68" s="4" t="s">
        <v>35</v>
      </c>
      <c r="C68" s="6" t="n">
        <v>51883</v>
      </c>
      <c r="D68" s="6" t="n">
        <v>112570</v>
      </c>
    </row>
    <row r="69" spans="1:4">
      <c r="A69" s="4" t="s">
        <v>625</v>
      </c>
      <c r="C69" s="4" t="s">
        <v>543</v>
      </c>
      <c r="D69" s="4" t="s">
        <v>631</v>
      </c>
    </row>
    <row r="70" spans="1:4">
      <c r="A70" s="4" t="s">
        <v>658</v>
      </c>
    </row>
    <row r="71" spans="1:4">
      <c r="A71" s="3" t="s">
        <v>624</v>
      </c>
    </row>
    <row r="72" spans="1:4">
      <c r="A72" s="4" t="s">
        <v>35</v>
      </c>
      <c r="C72" s="6" t="n">
        <v>109325</v>
      </c>
      <c r="D72" s="6" t="n">
        <v>98364</v>
      </c>
    </row>
    <row r="73" spans="1:4">
      <c r="A73" s="4" t="s">
        <v>625</v>
      </c>
      <c r="C73" s="4" t="s">
        <v>650</v>
      </c>
      <c r="D73" s="4" t="s">
        <v>650</v>
      </c>
    </row>
    <row r="74" spans="1:4">
      <c r="A74" s="4" t="s">
        <v>567</v>
      </c>
    </row>
    <row r="75" spans="1:4">
      <c r="A75" s="3" t="s">
        <v>624</v>
      </c>
    </row>
    <row r="76" spans="1:4">
      <c r="A76" s="4" t="s">
        <v>35</v>
      </c>
      <c r="B76" s="4" t="s">
        <v>307</v>
      </c>
      <c r="C76" s="6" t="n">
        <v>1286383</v>
      </c>
      <c r="D76" s="6" t="n">
        <v>1237996</v>
      </c>
    </row>
    <row r="77" spans="1:4">
      <c r="A77" s="4" t="s">
        <v>625</v>
      </c>
      <c r="C77" s="4" t="s">
        <v>287</v>
      </c>
      <c r="D77" s="4" t="s">
        <v>287</v>
      </c>
    </row>
    <row r="78" spans="1:4">
      <c r="A78" s="4" t="s">
        <v>659</v>
      </c>
    </row>
    <row r="79" spans="1:4">
      <c r="A79" s="3" t="s">
        <v>624</v>
      </c>
    </row>
    <row r="80" spans="1:4">
      <c r="A80" s="4" t="s">
        <v>35</v>
      </c>
      <c r="C80" s="6" t="n">
        <v>137456</v>
      </c>
      <c r="D80" s="6" t="n">
        <v>142527</v>
      </c>
    </row>
    <row r="81" spans="1:4">
      <c r="A81" s="4" t="s">
        <v>625</v>
      </c>
      <c r="C81" s="4" t="s">
        <v>339</v>
      </c>
      <c r="D81" s="4" t="s">
        <v>648</v>
      </c>
    </row>
    <row r="82" spans="1:4">
      <c r="A82" s="4" t="s">
        <v>660</v>
      </c>
    </row>
    <row r="83" spans="1:4">
      <c r="A83" s="3" t="s">
        <v>624</v>
      </c>
    </row>
    <row r="84" spans="1:4">
      <c r="A84" s="4" t="s">
        <v>35</v>
      </c>
      <c r="C84" s="6" t="n">
        <v>52259</v>
      </c>
      <c r="D84" s="6" t="n">
        <v>44995</v>
      </c>
    </row>
    <row r="85" spans="1:4">
      <c r="A85" s="4" t="s">
        <v>625</v>
      </c>
      <c r="C85" s="4" t="s">
        <v>640</v>
      </c>
      <c r="D85" s="4" t="s">
        <v>640</v>
      </c>
    </row>
    <row r="86" spans="1:4">
      <c r="A86" s="4" t="s">
        <v>661</v>
      </c>
    </row>
    <row r="87" spans="1:4">
      <c r="A87" s="3" t="s">
        <v>624</v>
      </c>
    </row>
    <row r="88" spans="1:4">
      <c r="A88" s="4" t="s">
        <v>35</v>
      </c>
      <c r="C88" s="6" t="n">
        <v>172916</v>
      </c>
      <c r="D88" s="6" t="n">
        <v>177336</v>
      </c>
    </row>
    <row r="89" spans="1:4">
      <c r="A89" s="4" t="s">
        <v>625</v>
      </c>
      <c r="C89" s="4" t="s">
        <v>635</v>
      </c>
      <c r="D89" s="4" t="s">
        <v>634</v>
      </c>
    </row>
    <row r="90" spans="1:4">
      <c r="A90" s="4" t="s">
        <v>662</v>
      </c>
    </row>
    <row r="91" spans="1:4">
      <c r="A91" s="3" t="s">
        <v>624</v>
      </c>
    </row>
    <row r="92" spans="1:4">
      <c r="A92" s="4" t="s">
        <v>35</v>
      </c>
      <c r="C92" s="6" t="n">
        <v>267273</v>
      </c>
      <c r="D92" s="6" t="n">
        <v>230776</v>
      </c>
    </row>
    <row r="93" spans="1:4">
      <c r="A93" s="4" t="s">
        <v>625</v>
      </c>
      <c r="C93" s="4" t="s">
        <v>663</v>
      </c>
      <c r="D93" s="4" t="s">
        <v>664</v>
      </c>
    </row>
    <row r="94" spans="1:4">
      <c r="A94" s="4" t="s">
        <v>665</v>
      </c>
    </row>
    <row r="95" spans="1:4">
      <c r="A95" s="3" t="s">
        <v>624</v>
      </c>
    </row>
    <row r="96" spans="1:4">
      <c r="A96" s="4" t="s">
        <v>35</v>
      </c>
      <c r="C96" s="6" t="n">
        <v>347882</v>
      </c>
      <c r="D96" s="6" t="n">
        <v>358062</v>
      </c>
    </row>
    <row r="97" spans="1:4">
      <c r="A97" s="4" t="s">
        <v>625</v>
      </c>
      <c r="C97" s="4" t="s">
        <v>666</v>
      </c>
      <c r="D97" s="4" t="s">
        <v>667</v>
      </c>
    </row>
    <row r="98" spans="1:4">
      <c r="A98" s="4" t="s">
        <v>668</v>
      </c>
    </row>
    <row r="99" spans="1:4">
      <c r="A99" s="3" t="s">
        <v>624</v>
      </c>
    </row>
    <row r="100" spans="1:4">
      <c r="A100" s="4" t="s">
        <v>35</v>
      </c>
      <c r="C100" s="6" t="n">
        <v>136702</v>
      </c>
      <c r="D100" s="6" t="n">
        <v>114741</v>
      </c>
    </row>
    <row r="101" spans="1:4">
      <c r="A101" s="4" t="s">
        <v>625</v>
      </c>
      <c r="C101" s="4" t="s">
        <v>339</v>
      </c>
      <c r="D101" s="4" t="s">
        <v>630</v>
      </c>
    </row>
    <row r="102" spans="1:4">
      <c r="A102" s="4" t="s">
        <v>669</v>
      </c>
    </row>
    <row r="103" spans="1:4">
      <c r="A103" s="3" t="s">
        <v>624</v>
      </c>
    </row>
    <row r="104" spans="1:4">
      <c r="A104" s="4" t="s">
        <v>35</v>
      </c>
      <c r="C104" s="6" t="n">
        <v>123478</v>
      </c>
      <c r="D104" s="6" t="n">
        <v>116985</v>
      </c>
    </row>
    <row r="105" spans="1:4">
      <c r="A105" s="4" t="s">
        <v>625</v>
      </c>
      <c r="C105" s="4" t="s">
        <v>553</v>
      </c>
      <c r="D105" s="4" t="s">
        <v>630</v>
      </c>
    </row>
    <row r="106" spans="1:4">
      <c r="A106" s="4" t="s">
        <v>670</v>
      </c>
    </row>
    <row r="107" spans="1:4">
      <c r="A107" s="3" t="s">
        <v>624</v>
      </c>
    </row>
    <row r="108" spans="1:4">
      <c r="A108" s="4" t="s">
        <v>35</v>
      </c>
      <c r="C108" s="6" t="n">
        <v>48417</v>
      </c>
      <c r="D108" s="6" t="n">
        <v>52574</v>
      </c>
    </row>
    <row r="109" spans="1:4">
      <c r="A109" s="4" t="s">
        <v>625</v>
      </c>
      <c r="C109" s="4" t="s">
        <v>640</v>
      </c>
      <c r="D109" s="4" t="s">
        <v>640</v>
      </c>
    </row>
    <row r="110" spans="1:4">
      <c r="A110" s="4" t="s">
        <v>61</v>
      </c>
    </row>
    <row r="111" spans="1:4">
      <c r="A111" s="3" t="s">
        <v>624</v>
      </c>
    </row>
    <row r="112" spans="1:4">
      <c r="A112" s="4" t="s">
        <v>35</v>
      </c>
      <c r="C112" s="6" t="n">
        <v>3164</v>
      </c>
      <c r="D112" s="6" t="n">
        <v>3888</v>
      </c>
    </row>
    <row r="113" spans="1:4">
      <c r="A113" s="4" t="s">
        <v>671</v>
      </c>
    </row>
    <row r="114" spans="1:4">
      <c r="A114" s="3" t="s">
        <v>624</v>
      </c>
    </row>
    <row r="115" spans="1:4">
      <c r="A115" s="4" t="s">
        <v>35</v>
      </c>
      <c r="C115" s="6" t="n">
        <v>3164</v>
      </c>
      <c r="D115" s="6" t="n">
        <v>3888</v>
      </c>
    </row>
    <row r="116" spans="1:4"/>
    <row r="117" spans="1:4">
      <c r="A117" s="4" t="s">
        <v>307</v>
      </c>
      <c r="B117" s="4" t="s">
        <v>568</v>
      </c>
    </row>
  </sheetData>
  <mergeCells count="4">
    <mergeCell ref="A1:B2"/>
    <mergeCell ref="C1:D1"/>
    <mergeCell ref="A116:C116"/>
    <mergeCell ref="B117:C1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672</v>
      </c>
      <c r="B1" s="2" t="s">
        <v>1</v>
      </c>
    </row>
    <row r="2" spans="1:2">
      <c r="B2" s="2" t="s">
        <v>300</v>
      </c>
    </row>
    <row r="3" spans="1:2">
      <c r="A3" s="3" t="s">
        <v>673</v>
      </c>
    </row>
    <row r="4" spans="1:2">
      <c r="A4" s="4" t="s">
        <v>674</v>
      </c>
      <c r="B4" s="4" t="s">
        <v>675</v>
      </c>
    </row>
    <row r="5" spans="1:2">
      <c r="A5" s="4" t="s">
        <v>676</v>
      </c>
      <c r="B5" s="6" t="n">
        <v>355981</v>
      </c>
    </row>
    <row r="6" spans="1:2">
      <c r="A6" s="4" t="s">
        <v>677</v>
      </c>
    </row>
    <row r="7" spans="1:2">
      <c r="A7" s="3" t="s">
        <v>673</v>
      </c>
    </row>
    <row r="8" spans="1:2">
      <c r="A8" s="4" t="s">
        <v>676</v>
      </c>
      <c r="B8" s="6" t="n">
        <v>6000</v>
      </c>
    </row>
    <row r="9" spans="1:2">
      <c r="A9" s="4" t="s">
        <v>621</v>
      </c>
    </row>
    <row r="10" spans="1:2">
      <c r="A10" s="3" t="s">
        <v>673</v>
      </c>
    </row>
    <row r="11" spans="1:2">
      <c r="A11" s="4" t="s">
        <v>678</v>
      </c>
      <c r="B11" s="4" t="s">
        <v>270</v>
      </c>
    </row>
    <row r="12" spans="1:2">
      <c r="A12" s="4" t="s">
        <v>679</v>
      </c>
      <c r="B12" s="4" t="s">
        <v>270</v>
      </c>
    </row>
    <row r="13" spans="1:2">
      <c r="A13" s="4" t="s">
        <v>616</v>
      </c>
    </row>
    <row r="14" spans="1:2">
      <c r="A14" s="3" t="s">
        <v>673</v>
      </c>
    </row>
    <row r="15" spans="1:2">
      <c r="A15" s="4" t="s">
        <v>678</v>
      </c>
      <c r="B15" s="4" t="s">
        <v>310</v>
      </c>
    </row>
    <row r="16" spans="1:2">
      <c r="A16" s="4" t="s">
        <v>679</v>
      </c>
      <c r="B16" s="4" t="s">
        <v>3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680</v>
      </c>
      <c r="B1" s="2" t="s">
        <v>1</v>
      </c>
    </row>
    <row r="2" spans="1:3">
      <c r="B2" s="2" t="s">
        <v>300</v>
      </c>
    </row>
    <row r="3" spans="1:3">
      <c r="A3" s="3" t="s">
        <v>206</v>
      </c>
    </row>
    <row r="4" spans="1:3">
      <c r="A4" s="4" t="s">
        <v>681</v>
      </c>
      <c r="B4" s="6" t="n">
        <v>18079</v>
      </c>
    </row>
    <row r="5" spans="1:3">
      <c r="A5" s="4" t="s">
        <v>682</v>
      </c>
      <c r="B5" s="5" t="n">
        <v>8046</v>
      </c>
      <c r="C5" s="4" t="s">
        <v>307</v>
      </c>
    </row>
    <row r="6" spans="1:3">
      <c r="A6" s="4" t="s">
        <v>683</v>
      </c>
      <c r="B6" s="5" t="n">
        <v>26125</v>
      </c>
    </row>
    <row r="7" spans="1:3">
      <c r="A7" s="3" t="s">
        <v>684</v>
      </c>
    </row>
    <row r="8" spans="1:3">
      <c r="A8" s="4" t="s">
        <v>685</v>
      </c>
      <c r="B8" s="5" t="n">
        <v>481</v>
      </c>
    </row>
    <row r="9" spans="1:3">
      <c r="A9" s="4" t="s">
        <v>686</v>
      </c>
      <c r="B9" s="5" t="n">
        <v>484</v>
      </c>
    </row>
    <row r="10" spans="1:3">
      <c r="A10" s="4" t="s">
        <v>687</v>
      </c>
      <c r="B10" s="6" t="n">
        <v>965</v>
      </c>
    </row>
    <row r="11" spans="1:3"/>
    <row r="12" spans="1:3">
      <c r="A12" s="4" t="s">
        <v>307</v>
      </c>
      <c r="B12" s="4" t="s">
        <v>688</v>
      </c>
    </row>
  </sheetData>
  <mergeCells count="5">
    <mergeCell ref="A1:A2"/>
    <mergeCell ref="B1:C1"/>
    <mergeCell ref="B2:C2"/>
    <mergeCell ref="A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89</v>
      </c>
      <c r="B1" s="2" t="s">
        <v>1</v>
      </c>
    </row>
    <row r="2" spans="1:2">
      <c r="B2" s="2" t="s">
        <v>300</v>
      </c>
    </row>
    <row r="3" spans="1:2">
      <c r="A3" s="3" t="s">
        <v>690</v>
      </c>
    </row>
    <row r="4" spans="1:2">
      <c r="A4" s="4" t="s">
        <v>691</v>
      </c>
      <c r="B4" s="6" t="n">
        <v>25884</v>
      </c>
    </row>
    <row r="5" spans="1:2">
      <c r="A5" s="4" t="s">
        <v>692</v>
      </c>
      <c r="B5" s="5" t="n">
        <v>575</v>
      </c>
    </row>
    <row r="6" spans="1:2">
      <c r="A6" s="4" t="s">
        <v>693</v>
      </c>
      <c r="B6" s="5" t="n">
        <v>433</v>
      </c>
    </row>
    <row r="7" spans="1:2">
      <c r="A7" s="3" t="s">
        <v>694</v>
      </c>
    </row>
    <row r="8" spans="1:2">
      <c r="A8" s="4" t="s">
        <v>695</v>
      </c>
      <c r="B8" s="5" t="n">
        <v>355981</v>
      </c>
    </row>
    <row r="9" spans="1:2">
      <c r="A9" s="4" t="s">
        <v>696</v>
      </c>
      <c r="B9"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97</v>
      </c>
      <c r="B1" s="2" t="s">
        <v>2</v>
      </c>
      <c r="C1" s="2" t="s">
        <v>69</v>
      </c>
    </row>
    <row r="2" spans="1:3">
      <c r="A2" s="3" t="s">
        <v>698</v>
      </c>
    </row>
    <row r="3" spans="1:3">
      <c r="A3" s="4" t="s">
        <v>82</v>
      </c>
      <c r="B3" s="6" t="n">
        <v>342032</v>
      </c>
      <c r="C3" s="6" t="n">
        <v>0</v>
      </c>
    </row>
    <row r="4" spans="1:3">
      <c r="A4" s="4" t="s">
        <v>89</v>
      </c>
      <c r="B4" s="5" t="n">
        <v>56136</v>
      </c>
      <c r="C4" s="5" t="n">
        <v>0</v>
      </c>
    </row>
    <row r="5" spans="1:3">
      <c r="A5" s="4" t="s">
        <v>93</v>
      </c>
      <c r="B5" s="5" t="n">
        <v>286101</v>
      </c>
      <c r="C5" s="5" t="n">
        <v>0</v>
      </c>
    </row>
    <row r="6" spans="1:3">
      <c r="A6" s="4" t="s">
        <v>699</v>
      </c>
      <c r="B6" s="5" t="n">
        <v>342237</v>
      </c>
    </row>
    <row r="7" spans="1:3">
      <c r="A7" s="3" t="s">
        <v>700</v>
      </c>
    </row>
    <row r="8" spans="1:3">
      <c r="A8" s="4" t="s">
        <v>76</v>
      </c>
      <c r="B8" s="5" t="n">
        <v>8733367</v>
      </c>
      <c r="C8" s="5" t="n">
        <v>8563455</v>
      </c>
    </row>
    <row r="9" spans="1:3">
      <c r="A9" s="4" t="s">
        <v>77</v>
      </c>
      <c r="B9" s="5" t="n">
        <v>-3818529</v>
      </c>
      <c r="C9" s="5" t="n">
        <v>-3715515</v>
      </c>
    </row>
    <row r="10" spans="1:3">
      <c r="A10" s="4" t="s">
        <v>78</v>
      </c>
      <c r="B10" s="5" t="n">
        <v>4914838</v>
      </c>
      <c r="C10" s="6" t="n">
        <v>4847940</v>
      </c>
    </row>
    <row r="11" spans="1:3">
      <c r="A11" s="4" t="s">
        <v>86</v>
      </c>
      <c r="B11" s="5" t="n">
        <v>1737</v>
      </c>
    </row>
    <row r="12" spans="1:3">
      <c r="A12" s="4" t="s">
        <v>94</v>
      </c>
      <c r="B12" s="5" t="n">
        <v>17612</v>
      </c>
    </row>
    <row r="13" spans="1:3">
      <c r="A13" s="4" t="s">
        <v>701</v>
      </c>
      <c r="B13" s="6" t="n">
        <v>19349</v>
      </c>
    </row>
    <row r="14" spans="1:3">
      <c r="A14" s="3" t="s">
        <v>702</v>
      </c>
    </row>
    <row r="15" spans="1:3">
      <c r="A15" s="4" t="s">
        <v>695</v>
      </c>
      <c r="B15" s="4" t="s">
        <v>703</v>
      </c>
    </row>
    <row r="16" spans="1:3">
      <c r="A16" s="4" t="s">
        <v>696</v>
      </c>
      <c r="B16" s="4" t="s">
        <v>704</v>
      </c>
    </row>
    <row r="17" spans="1:3">
      <c r="A17" s="3" t="s">
        <v>705</v>
      </c>
    </row>
    <row r="18" spans="1:3">
      <c r="A18" s="4" t="s">
        <v>695</v>
      </c>
      <c r="B18" s="4" t="s">
        <v>706</v>
      </c>
    </row>
    <row r="19" spans="1:3">
      <c r="A19" s="4" t="s">
        <v>696</v>
      </c>
      <c r="B19" s="4" t="s">
        <v>707</v>
      </c>
    </row>
    <row r="20" spans="1:3">
      <c r="A20" s="4" t="s">
        <v>708</v>
      </c>
    </row>
    <row r="21" spans="1:3">
      <c r="A21" s="3" t="s">
        <v>700</v>
      </c>
    </row>
    <row r="22" spans="1:3">
      <c r="A22" s="4" t="s">
        <v>76</v>
      </c>
      <c r="B22" s="6" t="n">
        <v>23250</v>
      </c>
    </row>
    <row r="23" spans="1:3">
      <c r="A23" s="4" t="s">
        <v>77</v>
      </c>
      <c r="B23" s="5" t="n">
        <v>-9882</v>
      </c>
    </row>
    <row r="24" spans="1:3">
      <c r="A24" s="4" t="s">
        <v>78</v>
      </c>
      <c r="B24" s="6" t="n">
        <v>133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0"/>
    <col customWidth="1" max="2" min="2" width="12"/>
    <col customWidth="1" max="3" min="3" width="35"/>
    <col customWidth="1" max="4" min="4" width="8"/>
    <col customWidth="1" max="5" min="5" width="8"/>
    <col customWidth="1" max="6" min="6" width="8"/>
    <col customWidth="1" max="7" min="7" width="8"/>
    <col customWidth="1" max="8" min="8" width="21"/>
    <col customWidth="1" max="9" min="9" width="18"/>
    <col customWidth="1" max="10" min="10" width="46"/>
    <col customWidth="1" max="11" min="11" width="32"/>
    <col customWidth="1" max="12" min="12" width="24"/>
  </cols>
  <sheetData>
    <row r="1" spans="1:12">
      <c r="A1" s="1" t="s">
        <v>101</v>
      </c>
      <c r="B1" s="2" t="s">
        <v>102</v>
      </c>
      <c r="C1" s="2" t="s">
        <v>103</v>
      </c>
      <c r="D1" s="2" t="s">
        <v>27</v>
      </c>
      <c r="E1" s="2" t="s">
        <v>29</v>
      </c>
      <c r="F1" s="2" t="s">
        <v>30</v>
      </c>
      <c r="G1" s="2" t="s">
        <v>31</v>
      </c>
      <c r="H1" s="2" t="s">
        <v>104</v>
      </c>
      <c r="I1" s="2" t="s">
        <v>105</v>
      </c>
      <c r="J1" s="2" t="s">
        <v>106</v>
      </c>
      <c r="K1" s="2" t="s">
        <v>107</v>
      </c>
      <c r="L1" s="2" t="s">
        <v>108</v>
      </c>
    </row>
    <row r="2" spans="1:12">
      <c r="A2" s="4" t="s">
        <v>109</v>
      </c>
      <c r="B2" s="6" t="n">
        <v>5051436</v>
      </c>
      <c r="D2" s="6" t="n">
        <v>66</v>
      </c>
      <c r="E2" s="6" t="n">
        <v>869</v>
      </c>
      <c r="F2" s="6" t="n">
        <v>7</v>
      </c>
      <c r="G2" s="6" t="n">
        <v>0</v>
      </c>
      <c r="H2" s="6" t="n">
        <v>-371814</v>
      </c>
      <c r="I2" s="6" t="n">
        <v>5353209</v>
      </c>
      <c r="J2" s="6" t="n">
        <v>7177</v>
      </c>
      <c r="K2" s="6" t="n">
        <v>4989514</v>
      </c>
      <c r="L2" s="6" t="n">
        <v>61922</v>
      </c>
    </row>
    <row r="3" spans="1:12">
      <c r="A3" s="4" t="s">
        <v>109</v>
      </c>
      <c r="C3" s="6" t="n">
        <v>6702</v>
      </c>
    </row>
    <row r="4" spans="1:12">
      <c r="A4" s="3" t="s">
        <v>110</v>
      </c>
    </row>
    <row r="5" spans="1:12">
      <c r="A5" s="4" t="s">
        <v>111</v>
      </c>
      <c r="B5" s="5" t="n">
        <v>2666</v>
      </c>
      <c r="E5" s="5" t="n">
        <v>2</v>
      </c>
      <c r="I5" s="5" t="n">
        <v>2664</v>
      </c>
      <c r="K5" s="5" t="n">
        <v>2666</v>
      </c>
    </row>
    <row r="6" spans="1:12">
      <c r="A6" s="4" t="s">
        <v>112</v>
      </c>
      <c r="B6" s="5" t="n">
        <v>-9441</v>
      </c>
      <c r="E6" s="5" t="n">
        <v>-1</v>
      </c>
      <c r="I6" s="5" t="n">
        <v>-9440</v>
      </c>
      <c r="K6" s="5" t="n">
        <v>-9441</v>
      </c>
    </row>
    <row r="7" spans="1:12">
      <c r="A7" s="4" t="s">
        <v>113</v>
      </c>
      <c r="B7" s="5" t="n">
        <v>545</v>
      </c>
      <c r="I7" s="5" t="n">
        <v>545</v>
      </c>
      <c r="K7" s="5" t="n">
        <v>545</v>
      </c>
    </row>
    <row r="8" spans="1:12">
      <c r="A8" s="4" t="s">
        <v>114</v>
      </c>
      <c r="B8" s="5" t="n">
        <v>-9422</v>
      </c>
      <c r="H8" s="5" t="n">
        <v>-9422</v>
      </c>
      <c r="K8" s="5" t="n">
        <v>-9422</v>
      </c>
    </row>
    <row r="9" spans="1:12">
      <c r="A9" s="4" t="s">
        <v>115</v>
      </c>
      <c r="B9" s="5" t="n">
        <v>18879</v>
      </c>
      <c r="I9" s="5" t="n">
        <v>18879</v>
      </c>
      <c r="K9" s="5" t="n">
        <v>18879</v>
      </c>
    </row>
    <row r="10" spans="1:12">
      <c r="A10" s="4" t="s">
        <v>116</v>
      </c>
      <c r="B10" s="5" t="n">
        <v>-3717</v>
      </c>
      <c r="C10" s="5" t="n">
        <v>-500</v>
      </c>
      <c r="L10" s="5" t="n">
        <v>-3717</v>
      </c>
    </row>
    <row r="11" spans="1:12">
      <c r="A11" s="4" t="s">
        <v>117</v>
      </c>
      <c r="B11" s="5" t="n">
        <v>7213</v>
      </c>
      <c r="L11" s="5" t="n">
        <v>7213</v>
      </c>
    </row>
    <row r="12" spans="1:12">
      <c r="A12" s="3" t="s">
        <v>118</v>
      </c>
    </row>
    <row r="13" spans="1:12">
      <c r="A13" s="4" t="s">
        <v>119</v>
      </c>
      <c r="B13" s="5" t="n">
        <v>228790</v>
      </c>
      <c r="I13" s="5" t="n">
        <v>223832</v>
      </c>
      <c r="K13" s="5" t="n">
        <v>223832</v>
      </c>
      <c r="L13" s="5" t="n">
        <v>4958</v>
      </c>
    </row>
    <row r="14" spans="1:12">
      <c r="A14" s="4" t="s">
        <v>120</v>
      </c>
      <c r="C14" s="5" t="n">
        <v>-121</v>
      </c>
    </row>
    <row r="15" spans="1:12">
      <c r="A15" s="4" t="s">
        <v>121</v>
      </c>
      <c r="B15" s="5" t="n">
        <v>-4341</v>
      </c>
      <c r="J15" s="5" t="n">
        <v>-4341</v>
      </c>
      <c r="K15" s="5" t="n">
        <v>-4341</v>
      </c>
    </row>
    <row r="16" spans="1:12">
      <c r="A16" s="4" t="s">
        <v>122</v>
      </c>
      <c r="B16" s="5" t="n">
        <v>1795</v>
      </c>
      <c r="J16" s="5" t="n">
        <v>1795</v>
      </c>
      <c r="K16" s="5" t="n">
        <v>1795</v>
      </c>
    </row>
    <row r="17" spans="1:12">
      <c r="A17" s="4" t="s">
        <v>123</v>
      </c>
      <c r="B17" s="5" t="n">
        <v>1619</v>
      </c>
      <c r="J17" s="5" t="n">
        <v>1619</v>
      </c>
      <c r="K17" s="5" t="n">
        <v>1619</v>
      </c>
    </row>
    <row r="18" spans="1:12">
      <c r="A18" s="4" t="s">
        <v>124</v>
      </c>
      <c r="B18" s="5" t="n">
        <v>227863</v>
      </c>
      <c r="I18" s="5" t="n">
        <v>223832</v>
      </c>
      <c r="J18" s="5" t="n">
        <v>-927</v>
      </c>
      <c r="K18" s="5" t="n">
        <v>222905</v>
      </c>
      <c r="L18" s="5" t="n">
        <v>4958</v>
      </c>
    </row>
    <row r="19" spans="1:12">
      <c r="A19" s="4" t="s">
        <v>125</v>
      </c>
      <c r="C19" s="5" t="n">
        <v>-121</v>
      </c>
    </row>
    <row r="20" spans="1:12">
      <c r="A20" s="4" t="s">
        <v>126</v>
      </c>
      <c r="B20" s="5" t="n">
        <v>5286022</v>
      </c>
      <c r="D20" s="5" t="n">
        <v>66</v>
      </c>
      <c r="E20" s="5" t="n">
        <v>870</v>
      </c>
      <c r="F20" s="5" t="n">
        <v>7</v>
      </c>
      <c r="H20" s="5" t="n">
        <v>-381236</v>
      </c>
      <c r="I20" s="5" t="n">
        <v>5589689</v>
      </c>
      <c r="J20" s="5" t="n">
        <v>6250</v>
      </c>
      <c r="K20" s="5" t="n">
        <v>5215646</v>
      </c>
      <c r="L20" s="5" t="n">
        <v>70376</v>
      </c>
    </row>
    <row r="21" spans="1:12">
      <c r="A21" s="4" t="s">
        <v>126</v>
      </c>
      <c r="C21" s="5" t="n">
        <v>6081</v>
      </c>
    </row>
    <row r="22" spans="1:12">
      <c r="A22" s="4" t="s">
        <v>127</v>
      </c>
      <c r="B22" s="5" t="n">
        <v>5465793</v>
      </c>
      <c r="D22" s="5" t="n">
        <v>66</v>
      </c>
      <c r="E22" s="5" t="n">
        <v>841</v>
      </c>
      <c r="F22" s="5" t="n">
        <v>7</v>
      </c>
      <c r="G22" s="6" t="n">
        <v>0</v>
      </c>
      <c r="H22" s="5" t="n">
        <v>-409156</v>
      </c>
      <c r="I22" s="5" t="n">
        <v>5793262</v>
      </c>
      <c r="J22" s="5" t="n">
        <v>4242</v>
      </c>
      <c r="K22" s="5" t="n">
        <v>5389262</v>
      </c>
      <c r="L22" s="5" t="n">
        <v>76531</v>
      </c>
    </row>
    <row r="23" spans="1:12">
      <c r="A23" s="4" t="s">
        <v>127</v>
      </c>
      <c r="C23" s="5" t="n">
        <v>4292</v>
      </c>
    </row>
    <row r="24" spans="1:12">
      <c r="A24" s="3" t="s">
        <v>110</v>
      </c>
    </row>
    <row r="25" spans="1:12">
      <c r="A25" s="4" t="s">
        <v>111</v>
      </c>
      <c r="B25" s="5" t="n">
        <v>2726</v>
      </c>
      <c r="E25" s="5" t="n">
        <v>6</v>
      </c>
      <c r="I25" s="5" t="n">
        <v>2720</v>
      </c>
      <c r="K25" s="5" t="n">
        <v>2726</v>
      </c>
    </row>
    <row r="26" spans="1:12">
      <c r="A26" s="4" t="s">
        <v>112</v>
      </c>
      <c r="B26" s="5" t="n">
        <v>-137229</v>
      </c>
      <c r="E26" s="5" t="n">
        <v>-10</v>
      </c>
      <c r="I26" s="5" t="n">
        <v>-137219</v>
      </c>
      <c r="K26" s="5" t="n">
        <v>-137229</v>
      </c>
    </row>
    <row r="27" spans="1:12">
      <c r="A27" s="4" t="s">
        <v>113</v>
      </c>
      <c r="B27" s="5" t="n">
        <v>1523</v>
      </c>
      <c r="I27" s="5" t="n">
        <v>1523</v>
      </c>
      <c r="K27" s="5" t="n">
        <v>1523</v>
      </c>
    </row>
    <row r="28" spans="1:12">
      <c r="A28" s="4" t="s">
        <v>114</v>
      </c>
      <c r="B28" s="5" t="n">
        <v>-9081</v>
      </c>
      <c r="H28" s="5" t="n">
        <v>-9081</v>
      </c>
      <c r="K28" s="5" t="n">
        <v>-9081</v>
      </c>
    </row>
    <row r="29" spans="1:12">
      <c r="A29" s="4" t="s">
        <v>115</v>
      </c>
      <c r="B29" s="5" t="n">
        <v>15759</v>
      </c>
      <c r="I29" s="5" t="n">
        <v>15759</v>
      </c>
      <c r="K29" s="5" t="n">
        <v>15759</v>
      </c>
    </row>
    <row r="30" spans="1:12">
      <c r="A30" s="4" t="s">
        <v>116</v>
      </c>
      <c r="B30" s="5" t="n">
        <v>-9814</v>
      </c>
      <c r="C30" s="5" t="n">
        <v>-500</v>
      </c>
      <c r="L30" s="5" t="n">
        <v>-9814</v>
      </c>
    </row>
    <row r="31" spans="1:12">
      <c r="A31" s="3" t="s">
        <v>118</v>
      </c>
    </row>
    <row r="32" spans="1:12">
      <c r="A32" s="4" t="s">
        <v>119</v>
      </c>
      <c r="B32" s="5" t="n">
        <v>237347</v>
      </c>
      <c r="I32" s="5" t="n">
        <v>234168</v>
      </c>
      <c r="K32" s="5" t="n">
        <v>234168</v>
      </c>
      <c r="L32" s="5" t="n">
        <v>3179</v>
      </c>
    </row>
    <row r="33" spans="1:12">
      <c r="A33" s="4" t="s">
        <v>120</v>
      </c>
      <c r="C33" s="5" t="n">
        <v>51</v>
      </c>
    </row>
    <row r="34" spans="1:12">
      <c r="A34" s="4" t="s">
        <v>121</v>
      </c>
      <c r="B34" s="5" t="n">
        <v>-12489</v>
      </c>
      <c r="J34" s="5" t="n">
        <v>-12489</v>
      </c>
      <c r="K34" s="5" t="n">
        <v>-12489</v>
      </c>
    </row>
    <row r="35" spans="1:12">
      <c r="A35" s="4" t="s">
        <v>123</v>
      </c>
      <c r="B35" s="5" t="n">
        <v>-2224</v>
      </c>
      <c r="J35" s="5" t="n">
        <v>-2224</v>
      </c>
      <c r="K35" s="5" t="n">
        <v>-2224</v>
      </c>
    </row>
    <row r="36" spans="1:12">
      <c r="A36" s="4" t="s">
        <v>124</v>
      </c>
      <c r="B36" s="5" t="n">
        <v>222634</v>
      </c>
      <c r="I36" s="5" t="n">
        <v>234168</v>
      </c>
      <c r="J36" s="5" t="n">
        <v>-14713</v>
      </c>
      <c r="K36" s="5" t="n">
        <v>219455</v>
      </c>
      <c r="L36" s="5" t="n">
        <v>3179</v>
      </c>
    </row>
    <row r="37" spans="1:12">
      <c r="A37" s="4" t="s">
        <v>125</v>
      </c>
      <c r="C37" s="5" t="n">
        <v>51</v>
      </c>
    </row>
    <row r="38" spans="1:12">
      <c r="A38" s="4" t="s">
        <v>128</v>
      </c>
      <c r="B38" s="5" t="n">
        <v>5552311</v>
      </c>
      <c r="D38" s="6" t="n">
        <v>66</v>
      </c>
      <c r="E38" s="6" t="n">
        <v>837</v>
      </c>
      <c r="F38" s="6" t="n">
        <v>7</v>
      </c>
      <c r="H38" s="6" t="n">
        <v>-418237</v>
      </c>
      <c r="I38" s="6" t="n">
        <v>5910213</v>
      </c>
      <c r="J38" s="6" t="n">
        <v>-10471</v>
      </c>
      <c r="K38" s="6" t="n">
        <v>5482415</v>
      </c>
      <c r="L38" s="6" t="n">
        <v>69896</v>
      </c>
    </row>
    <row r="39" spans="1:12">
      <c r="A39" s="4" t="s">
        <v>128</v>
      </c>
      <c r="B39" s="6" t="n">
        <v>4000</v>
      </c>
      <c r="C39" s="6" t="n">
        <v>38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709</v>
      </c>
      <c r="B1" s="2" t="s">
        <v>300</v>
      </c>
    </row>
    <row r="2" spans="1:2">
      <c r="A2" s="3" t="s">
        <v>698</v>
      </c>
    </row>
    <row r="3" spans="1:2">
      <c r="A3" s="4" t="s">
        <v>710</v>
      </c>
      <c r="B3" s="6" t="n">
        <v>52447</v>
      </c>
    </row>
    <row r="4" spans="1:2">
      <c r="A4" s="4" t="s">
        <v>295</v>
      </c>
      <c r="B4" s="5" t="n">
        <v>62920</v>
      </c>
    </row>
    <row r="5" spans="1:2">
      <c r="A5" s="4" t="s">
        <v>711</v>
      </c>
      <c r="B5" s="5" t="n">
        <v>55817</v>
      </c>
    </row>
    <row r="6" spans="1:2">
      <c r="A6" s="4" t="s">
        <v>327</v>
      </c>
      <c r="B6" s="5" t="n">
        <v>45404</v>
      </c>
    </row>
    <row r="7" spans="1:2">
      <c r="A7" s="4" t="s">
        <v>712</v>
      </c>
      <c r="B7" s="5" t="n">
        <v>41277</v>
      </c>
    </row>
    <row r="8" spans="1:2">
      <c r="A8" s="4" t="s">
        <v>713</v>
      </c>
      <c r="B8" s="5" t="n">
        <v>183572</v>
      </c>
    </row>
    <row r="9" spans="1:2">
      <c r="A9" s="4" t="s">
        <v>714</v>
      </c>
      <c r="B9" s="5" t="n">
        <v>441437</v>
      </c>
    </row>
    <row r="10" spans="1:2">
      <c r="A10" s="4" t="s">
        <v>715</v>
      </c>
      <c r="B10" s="5" t="n">
        <v>-99200</v>
      </c>
    </row>
    <row r="11" spans="1:2">
      <c r="A11" s="4" t="s">
        <v>102</v>
      </c>
      <c r="B11" s="5" t="n">
        <v>342237</v>
      </c>
    </row>
    <row r="12" spans="1:2">
      <c r="A12" s="3" t="s">
        <v>700</v>
      </c>
    </row>
    <row r="13" spans="1:2">
      <c r="A13" s="4" t="s">
        <v>710</v>
      </c>
      <c r="B13" s="5" t="n">
        <v>2842</v>
      </c>
    </row>
    <row r="14" spans="1:2">
      <c r="A14" s="4" t="s">
        <v>295</v>
      </c>
      <c r="B14" s="5" t="n">
        <v>3375</v>
      </c>
    </row>
    <row r="15" spans="1:2">
      <c r="A15" s="4" t="s">
        <v>711</v>
      </c>
      <c r="B15" s="5" t="n">
        <v>3257</v>
      </c>
    </row>
    <row r="16" spans="1:2">
      <c r="A16" s="4" t="s">
        <v>327</v>
      </c>
      <c r="B16" s="5" t="n">
        <v>3559</v>
      </c>
    </row>
    <row r="17" spans="1:2">
      <c r="A17" s="4" t="s">
        <v>712</v>
      </c>
      <c r="B17" s="5" t="n">
        <v>3654</v>
      </c>
    </row>
    <row r="18" spans="1:2">
      <c r="A18" s="4" t="s">
        <v>713</v>
      </c>
      <c r="B18" s="5" t="n">
        <v>12096</v>
      </c>
    </row>
    <row r="19" spans="1:2">
      <c r="A19" s="4" t="s">
        <v>714</v>
      </c>
      <c r="B19" s="5" t="n">
        <v>28783</v>
      </c>
    </row>
    <row r="20" spans="1:2">
      <c r="A20" s="4" t="s">
        <v>715</v>
      </c>
      <c r="B20" s="5" t="n">
        <v>-9434</v>
      </c>
    </row>
    <row r="21" spans="1:2">
      <c r="A21" s="4" t="s">
        <v>102</v>
      </c>
      <c r="B21" s="6" t="n">
        <v>193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716</v>
      </c>
      <c r="B1" s="2" t="s">
        <v>247</v>
      </c>
    </row>
    <row r="2" spans="1:2">
      <c r="A2" s="3" t="s">
        <v>717</v>
      </c>
    </row>
    <row r="3" spans="1:2">
      <c r="A3" s="4" t="s">
        <v>12</v>
      </c>
      <c r="B3" s="6" t="n">
        <v>3996</v>
      </c>
    </row>
    <row r="4" spans="1:2">
      <c r="A4" s="4" t="s">
        <v>295</v>
      </c>
      <c r="B4" s="5" t="n">
        <v>3345</v>
      </c>
    </row>
    <row r="5" spans="1:2">
      <c r="A5" s="4" t="s">
        <v>711</v>
      </c>
      <c r="B5" s="5" t="n">
        <v>3227</v>
      </c>
    </row>
    <row r="6" spans="1:2">
      <c r="A6" s="4" t="s">
        <v>327</v>
      </c>
      <c r="B6" s="5" t="n">
        <v>3508</v>
      </c>
    </row>
    <row r="7" spans="1:2">
      <c r="A7" s="4" t="s">
        <v>712</v>
      </c>
      <c r="B7" s="5" t="n">
        <v>3624</v>
      </c>
    </row>
    <row r="8" spans="1:2">
      <c r="A8" s="4" t="s">
        <v>713</v>
      </c>
      <c r="B8" s="5" t="n">
        <v>12070</v>
      </c>
    </row>
    <row r="9" spans="1:2">
      <c r="A9" s="4" t="s">
        <v>718</v>
      </c>
      <c r="B9" s="5" t="n">
        <v>29770</v>
      </c>
    </row>
    <row r="10" spans="1:2">
      <c r="A10" s="4" t="s">
        <v>719</v>
      </c>
      <c r="B10" s="5" t="n">
        <v>-9829</v>
      </c>
    </row>
    <row r="11" spans="1:2">
      <c r="A11" s="4" t="s">
        <v>720</v>
      </c>
      <c r="B11" s="5" t="n">
        <v>19941</v>
      </c>
    </row>
    <row r="12" spans="1:2">
      <c r="A12" s="4" t="s">
        <v>721</v>
      </c>
      <c r="B12" s="5" t="n">
        <v>-2128</v>
      </c>
    </row>
    <row r="13" spans="1:2">
      <c r="A13" s="4" t="s">
        <v>722</v>
      </c>
      <c r="B13" s="5" t="n">
        <v>17813</v>
      </c>
    </row>
    <row r="14" spans="1:2">
      <c r="A14" s="3" t="s">
        <v>698</v>
      </c>
    </row>
    <row r="15" spans="1:2">
      <c r="A15" s="4" t="s">
        <v>12</v>
      </c>
      <c r="B15" s="5" t="n">
        <v>72353</v>
      </c>
    </row>
    <row r="16" spans="1:2">
      <c r="A16" s="4" t="s">
        <v>295</v>
      </c>
      <c r="B16" s="5" t="n">
        <v>59492</v>
      </c>
    </row>
    <row r="17" spans="1:2">
      <c r="A17" s="4" t="s">
        <v>711</v>
      </c>
      <c r="B17" s="5" t="n">
        <v>48891</v>
      </c>
    </row>
    <row r="18" spans="1:2">
      <c r="A18" s="4" t="s">
        <v>327</v>
      </c>
      <c r="B18" s="5" t="n">
        <v>35233</v>
      </c>
    </row>
    <row r="19" spans="1:2">
      <c r="A19" s="4" t="s">
        <v>712</v>
      </c>
      <c r="B19" s="5" t="n">
        <v>28839</v>
      </c>
    </row>
    <row r="20" spans="1:2">
      <c r="A20" s="4" t="s">
        <v>713</v>
      </c>
      <c r="B20" s="5" t="n">
        <v>123039</v>
      </c>
    </row>
    <row r="21" spans="1:2">
      <c r="A21" s="4" t="s">
        <v>718</v>
      </c>
      <c r="B21" s="6" t="n">
        <v>3678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33</v>
      </c>
    </row>
    <row r="3" spans="1:3">
      <c r="A3" s="3" t="s">
        <v>130</v>
      </c>
    </row>
    <row r="4" spans="1:3">
      <c r="A4" s="4" t="s">
        <v>48</v>
      </c>
      <c r="B4" s="6" t="n">
        <v>237398</v>
      </c>
      <c r="C4" s="6" t="n">
        <v>228669</v>
      </c>
    </row>
    <row r="5" spans="1:3">
      <c r="A5" s="3" t="s">
        <v>131</v>
      </c>
    </row>
    <row r="6" spans="1:3">
      <c r="A6" s="4" t="s">
        <v>132</v>
      </c>
      <c r="B6" s="5" t="n">
        <v>120040</v>
      </c>
      <c r="C6" s="5" t="n">
        <v>113134</v>
      </c>
    </row>
    <row r="7" spans="1:3">
      <c r="A7" s="4" t="s">
        <v>133</v>
      </c>
      <c r="B7" s="5" t="n">
        <v>17591</v>
      </c>
      <c r="C7" s="5" t="n">
        <v>19700</v>
      </c>
    </row>
    <row r="8" spans="1:3">
      <c r="A8" s="4" t="s">
        <v>134</v>
      </c>
      <c r="B8" s="5" t="n">
        <v>0</v>
      </c>
      <c r="C8" s="5" t="n">
        <v>-703</v>
      </c>
    </row>
    <row r="9" spans="1:3">
      <c r="A9" s="3" t="s">
        <v>135</v>
      </c>
    </row>
    <row r="10" spans="1:3">
      <c r="A10" s="4" t="s">
        <v>136</v>
      </c>
      <c r="B10" s="5" t="n">
        <v>-101619</v>
      </c>
      <c r="C10" s="5" t="n">
        <v>-72526</v>
      </c>
    </row>
    <row r="11" spans="1:3">
      <c r="A11" s="4" t="s">
        <v>137</v>
      </c>
      <c r="B11" s="5" t="n">
        <v>-2687</v>
      </c>
      <c r="C11" s="5" t="n">
        <v>-6209</v>
      </c>
    </row>
    <row r="12" spans="1:3">
      <c r="A12" s="4" t="s">
        <v>138</v>
      </c>
      <c r="B12" s="5" t="n">
        <v>52291</v>
      </c>
      <c r="C12" s="5" t="n">
        <v>61674</v>
      </c>
    </row>
    <row r="13" spans="1:3">
      <c r="A13" s="4" t="s">
        <v>139</v>
      </c>
      <c r="B13" s="5" t="n">
        <v>107878</v>
      </c>
      <c r="C13" s="5" t="n">
        <v>59032</v>
      </c>
    </row>
    <row r="14" spans="1:3">
      <c r="A14" s="4" t="s">
        <v>140</v>
      </c>
      <c r="B14" s="5" t="n">
        <v>-3771</v>
      </c>
      <c r="C14" s="5" t="n">
        <v>-5438</v>
      </c>
    </row>
    <row r="15" spans="1:3">
      <c r="A15" s="4" t="s">
        <v>61</v>
      </c>
      <c r="B15" s="5" t="n">
        <v>-38298</v>
      </c>
      <c r="C15" s="5" t="n">
        <v>8211</v>
      </c>
    </row>
    <row r="16" spans="1:3">
      <c r="A16" s="4" t="s">
        <v>141</v>
      </c>
      <c r="B16" s="5" t="n">
        <v>24398</v>
      </c>
      <c r="C16" s="5" t="n">
        <v>23125</v>
      </c>
    </row>
    <row r="17" spans="1:3">
      <c r="A17" s="4" t="s">
        <v>142</v>
      </c>
      <c r="B17" s="5" t="n">
        <v>-22320</v>
      </c>
      <c r="C17" s="5" t="n">
        <v>-18765</v>
      </c>
    </row>
    <row r="18" spans="1:3">
      <c r="A18" s="4" t="s">
        <v>143</v>
      </c>
      <c r="B18" s="5" t="n">
        <v>390901</v>
      </c>
      <c r="C18" s="5" t="n">
        <v>409904</v>
      </c>
    </row>
    <row r="19" spans="1:3">
      <c r="A19" s="3" t="s">
        <v>144</v>
      </c>
    </row>
    <row r="20" spans="1:3">
      <c r="A20" s="4" t="s">
        <v>145</v>
      </c>
      <c r="B20" s="5" t="n">
        <v>-169848</v>
      </c>
      <c r="C20" s="5" t="n">
        <v>-189041</v>
      </c>
    </row>
    <row r="21" spans="1:3">
      <c r="A21" s="4" t="s">
        <v>146</v>
      </c>
      <c r="B21" s="5" t="n">
        <v>0</v>
      </c>
      <c r="C21" s="5" t="n">
        <v>-20931</v>
      </c>
    </row>
    <row r="22" spans="1:3">
      <c r="A22" s="4" t="s">
        <v>147</v>
      </c>
      <c r="B22" s="5" t="n">
        <v>12895</v>
      </c>
      <c r="C22" s="5" t="n">
        <v>-45853</v>
      </c>
    </row>
    <row r="23" spans="1:3">
      <c r="A23" s="4" t="s">
        <v>148</v>
      </c>
      <c r="B23" s="5" t="n">
        <v>0</v>
      </c>
      <c r="C23" s="5" t="n">
        <v>839</v>
      </c>
    </row>
    <row r="24" spans="1:3">
      <c r="A24" s="4" t="s">
        <v>149</v>
      </c>
      <c r="B24" s="5" t="n">
        <v>-9678</v>
      </c>
      <c r="C24" s="5" t="n">
        <v>-8570</v>
      </c>
    </row>
    <row r="25" spans="1:3">
      <c r="A25" s="4" t="s">
        <v>150</v>
      </c>
      <c r="B25" s="5" t="n">
        <v>0</v>
      </c>
      <c r="C25" s="5" t="n">
        <v>100</v>
      </c>
    </row>
    <row r="26" spans="1:3">
      <c r="A26" s="4" t="s">
        <v>151</v>
      </c>
      <c r="B26" s="5" t="n">
        <v>-879</v>
      </c>
      <c r="C26" s="5" t="n">
        <v>-8675</v>
      </c>
    </row>
    <row r="27" spans="1:3">
      <c r="A27" s="4" t="s">
        <v>152</v>
      </c>
      <c r="B27" s="5" t="n">
        <v>-167510</v>
      </c>
      <c r="C27" s="5" t="n">
        <v>-272131</v>
      </c>
    </row>
    <row r="28" spans="1:3">
      <c r="A28" s="3" t="s">
        <v>153</v>
      </c>
    </row>
    <row r="29" spans="1:3">
      <c r="A29" s="4" t="s">
        <v>154</v>
      </c>
      <c r="B29" s="5" t="n">
        <v>-114540</v>
      </c>
      <c r="C29" s="5" t="n">
        <v>-140676</v>
      </c>
    </row>
    <row r="30" spans="1:3">
      <c r="A30" s="4" t="s">
        <v>155</v>
      </c>
      <c r="B30" s="5" t="n">
        <v>8700</v>
      </c>
      <c r="C30" s="5" t="n">
        <v>20500</v>
      </c>
    </row>
    <row r="31" spans="1:3">
      <c r="A31" s="4" t="s">
        <v>156</v>
      </c>
      <c r="B31" s="5" t="n">
        <v>-143785</v>
      </c>
      <c r="C31" s="5" t="n">
        <v>-9441</v>
      </c>
    </row>
    <row r="32" spans="1:3">
      <c r="A32" s="4" t="s">
        <v>114</v>
      </c>
      <c r="B32" s="5" t="n">
        <v>-9081</v>
      </c>
      <c r="C32" s="5" t="n">
        <v>-9422</v>
      </c>
    </row>
    <row r="33" spans="1:3">
      <c r="A33" s="4" t="s">
        <v>157</v>
      </c>
      <c r="B33" s="5" t="n">
        <v>2726</v>
      </c>
      <c r="C33" s="5" t="n">
        <v>2545</v>
      </c>
    </row>
    <row r="34" spans="1:3">
      <c r="A34" s="4" t="s">
        <v>158</v>
      </c>
      <c r="B34" s="5" t="n">
        <v>-10314</v>
      </c>
      <c r="C34" s="5" t="n">
        <v>-4217</v>
      </c>
    </row>
    <row r="35" spans="1:3">
      <c r="A35" s="4" t="s">
        <v>159</v>
      </c>
      <c r="B35" s="5" t="n">
        <v>-266294</v>
      </c>
      <c r="C35" s="5" t="n">
        <v>-140711</v>
      </c>
    </row>
    <row r="36" spans="1:3">
      <c r="A36" s="4" t="s">
        <v>160</v>
      </c>
      <c r="B36" s="5" t="n">
        <v>794</v>
      </c>
      <c r="C36" s="5" t="n">
        <v>1857</v>
      </c>
    </row>
    <row r="37" spans="1:3">
      <c r="A37" s="4" t="s">
        <v>161</v>
      </c>
      <c r="B37" s="5" t="n">
        <v>-42109</v>
      </c>
      <c r="C37" s="5" t="n">
        <v>-1081</v>
      </c>
    </row>
    <row r="38" spans="1:3">
      <c r="A38" s="4" t="s">
        <v>162</v>
      </c>
      <c r="B38" s="5" t="n">
        <v>199685</v>
      </c>
      <c r="C38" s="5" t="n">
        <v>167297</v>
      </c>
    </row>
    <row r="39" spans="1:3">
      <c r="A39" s="4" t="s">
        <v>163</v>
      </c>
      <c r="B39" s="5" t="n">
        <v>157576</v>
      </c>
      <c r="C39" s="5" t="n">
        <v>166216</v>
      </c>
    </row>
    <row r="40" spans="1:3">
      <c r="A40" s="3" t="s">
        <v>164</v>
      </c>
    </row>
    <row r="41" spans="1:3">
      <c r="A41" s="4" t="s">
        <v>165</v>
      </c>
      <c r="B41" s="5" t="n">
        <v>41050</v>
      </c>
      <c r="C41" s="5" t="n">
        <v>41539</v>
      </c>
    </row>
    <row r="42" spans="1:3">
      <c r="A42" s="4" t="s">
        <v>166</v>
      </c>
      <c r="B42" s="5" t="n">
        <v>5087</v>
      </c>
      <c r="C42" s="5" t="n">
        <v>2749</v>
      </c>
    </row>
    <row r="43" spans="1:3">
      <c r="A43" s="4" t="s">
        <v>167</v>
      </c>
      <c r="B43" s="5" t="n">
        <v>71987</v>
      </c>
      <c r="C43" s="6" t="n">
        <v>84708</v>
      </c>
    </row>
    <row r="44" spans="1:3">
      <c r="A44" s="4" t="s">
        <v>168</v>
      </c>
      <c r="B44" s="6" t="n">
        <v>3559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25:47Z</dcterms:created>
  <dcterms:modified xmlns:dcterms="http://purl.org/dc/terms/" xmlns:xsi="http://www.w3.org/2001/XMLSchema-instance" xsi:type="dcterms:W3CDTF">2019-05-08T16:25:47Z</dcterms:modified>
</cp:coreProperties>
</file>